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Fair Value of Financia" sheetId="8" state="visible" r:id="rId8"/>
    <sheet xmlns:r="http://schemas.openxmlformats.org/officeDocument/2006/relationships" name="Note 3 - Restructuring Activiti"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Notes Payable and Gain" sheetId="12" state="visible" r:id="rId12"/>
    <sheet xmlns:r="http://schemas.openxmlformats.org/officeDocument/2006/relationships" name="Note 7 - Stockholders' Deficit" sheetId="13" state="visible" r:id="rId13"/>
    <sheet xmlns:r="http://schemas.openxmlformats.org/officeDocument/2006/relationships" name="Note 8 - Stock Incentive Plans" sheetId="14" state="visible" r:id="rId14"/>
    <sheet xmlns:r="http://schemas.openxmlformats.org/officeDocument/2006/relationships" name="Note 9 - Warrants" sheetId="15" state="visible" r:id="rId15"/>
    <sheet xmlns:r="http://schemas.openxmlformats.org/officeDocument/2006/relationships" name="Note 10 - Contract with the NIH" sheetId="16" state="visible" r:id="rId16"/>
    <sheet xmlns:r="http://schemas.openxmlformats.org/officeDocument/2006/relationships" name="Note 11 - Collaboration Agreeme" sheetId="17" state="visible" r:id="rId17"/>
    <sheet xmlns:r="http://schemas.openxmlformats.org/officeDocument/2006/relationships" name="Note 12 - Net Loss Per Share" sheetId="18" state="visible" r:id="rId18"/>
    <sheet xmlns:r="http://schemas.openxmlformats.org/officeDocument/2006/relationships" name="Significant Accounting Policies" sheetId="19" state="visible" r:id="rId19"/>
    <sheet xmlns:r="http://schemas.openxmlformats.org/officeDocument/2006/relationships" name="Note 1 - Organization and Bas_2" sheetId="20" state="visible" r:id="rId20"/>
    <sheet xmlns:r="http://schemas.openxmlformats.org/officeDocument/2006/relationships" name="Note 2 - Fair Value of Financ_2" sheetId="21" state="visible" r:id="rId21"/>
    <sheet xmlns:r="http://schemas.openxmlformats.org/officeDocument/2006/relationships" name="Note 4 - Property and Equipme_2" sheetId="22" state="visible" r:id="rId22"/>
    <sheet xmlns:r="http://schemas.openxmlformats.org/officeDocument/2006/relationships" name="Note 6 - Notes Payable and Ga_2" sheetId="23" state="visible" r:id="rId23"/>
    <sheet xmlns:r="http://schemas.openxmlformats.org/officeDocument/2006/relationships" name="Note 8 - Stock Incentive Plans " sheetId="24" state="visible" r:id="rId24"/>
    <sheet xmlns:r="http://schemas.openxmlformats.org/officeDocument/2006/relationships" name="Note 9 - Warrants (Tables)" sheetId="25" state="visible" r:id="rId25"/>
    <sheet xmlns:r="http://schemas.openxmlformats.org/officeDocument/2006/relationships" name="Note 12 - Net Loss Per Share (T" sheetId="26" state="visible" r:id="rId26"/>
    <sheet xmlns:r="http://schemas.openxmlformats.org/officeDocument/2006/relationships" name="Note 1 - Organization and Bas_3" sheetId="27" state="visible" r:id="rId27"/>
    <sheet xmlns:r="http://schemas.openxmlformats.org/officeDocument/2006/relationships" name="Note 1 - Organization and Bas_4" sheetId="28" state="visible" r:id="rId28"/>
    <sheet xmlns:r="http://schemas.openxmlformats.org/officeDocument/2006/relationships" name="Note 2 - Fair Value of Financ_3" sheetId="29" state="visible" r:id="rId29"/>
    <sheet xmlns:r="http://schemas.openxmlformats.org/officeDocument/2006/relationships" name="Note 2 - Fair Value of Financ_4" sheetId="30" state="visible" r:id="rId30"/>
    <sheet xmlns:r="http://schemas.openxmlformats.org/officeDocument/2006/relationships" name="Note 2 - Fair Value of Financ_5" sheetId="31" state="visible" r:id="rId31"/>
    <sheet xmlns:r="http://schemas.openxmlformats.org/officeDocument/2006/relationships" name="Note 2 - Fair Value of Financ_6" sheetId="32" state="visible" r:id="rId32"/>
    <sheet xmlns:r="http://schemas.openxmlformats.org/officeDocument/2006/relationships" name="Note 3 - Restructuring Activi_2"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4 - Property and Equipme_5" sheetId="36" state="visible" r:id="rId36"/>
    <sheet xmlns:r="http://schemas.openxmlformats.org/officeDocument/2006/relationships" name="Note 5 - Income Taxes (Details " sheetId="37" state="visible" r:id="rId37"/>
    <sheet xmlns:r="http://schemas.openxmlformats.org/officeDocument/2006/relationships" name="Note 6 - Notes Payable and Ga_3" sheetId="38" state="visible" r:id="rId38"/>
    <sheet xmlns:r="http://schemas.openxmlformats.org/officeDocument/2006/relationships" name="Note 6 - Notes Payable and Ga_4" sheetId="39" state="visible" r:id="rId39"/>
    <sheet xmlns:r="http://schemas.openxmlformats.org/officeDocument/2006/relationships" name="Note 7 - Stockholders' Deficit " sheetId="40" state="visible" r:id="rId40"/>
    <sheet xmlns:r="http://schemas.openxmlformats.org/officeDocument/2006/relationships" name="Note 8 - Stock Incentive Plan_2" sheetId="41" state="visible" r:id="rId41"/>
    <sheet xmlns:r="http://schemas.openxmlformats.org/officeDocument/2006/relationships" name="Note 8 - Stock Incentive Plan_3" sheetId="42" state="visible" r:id="rId42"/>
    <sheet xmlns:r="http://schemas.openxmlformats.org/officeDocument/2006/relationships" name="Note 8 - Stock Incentive Plan_4" sheetId="43" state="visible" r:id="rId43"/>
    <sheet xmlns:r="http://schemas.openxmlformats.org/officeDocument/2006/relationships" name="Note 8 - Stock Incentive Plan_5" sheetId="44" state="visible" r:id="rId44"/>
    <sheet xmlns:r="http://schemas.openxmlformats.org/officeDocument/2006/relationships" name="Note 9 - Warrants (Details Text" sheetId="45" state="visible" r:id="rId45"/>
    <sheet xmlns:r="http://schemas.openxmlformats.org/officeDocument/2006/relationships" name="Note 9 - Warrants - Outstanding" sheetId="46" state="visible" r:id="rId46"/>
    <sheet xmlns:r="http://schemas.openxmlformats.org/officeDocument/2006/relationships" name="Note 9 - Warrants - August 2016" sheetId="47" state="visible" r:id="rId47"/>
    <sheet xmlns:r="http://schemas.openxmlformats.org/officeDocument/2006/relationships" name="Note 9 - Warrants - Warrants Va" sheetId="48" state="visible" r:id="rId48"/>
    <sheet xmlns:r="http://schemas.openxmlformats.org/officeDocument/2006/relationships" name="Note 10 - Contract with the N_2" sheetId="49" state="visible" r:id="rId49"/>
    <sheet xmlns:r="http://schemas.openxmlformats.org/officeDocument/2006/relationships" name="Note 11 - Collaboration Agree_2" sheetId="50" state="visible" r:id="rId50"/>
    <sheet xmlns:r="http://schemas.openxmlformats.org/officeDocument/2006/relationships" name="Note 11 - Collaboration Agree_3" sheetId="51" state="visible" r:id="rId51"/>
    <sheet xmlns:r="http://schemas.openxmlformats.org/officeDocument/2006/relationships" name="Note 12 - Net Loss Per Share - " sheetId="52" state="visible" r:id="rId52"/>
    <sheet xmlns:r="http://schemas.openxmlformats.org/officeDocument/2006/relationships" name="Note 12 - Net Loss Per Share _2" sheetId="53" state="visible" r:id="rId53"/>
  </sheets>
  <definedNames/>
  <calcPr calcId="124519" fullCalcOnLoad="1"/>
</workbook>
</file>

<file path=xl/sharedStrings.xml><?xml version="1.0" encoding="utf-8"?>
<sst xmlns="http://schemas.openxmlformats.org/spreadsheetml/2006/main" uniqueCount="658">
  <si>
    <t>Document And Entity Information - shares</t>
  </si>
  <si>
    <t>9 Months Ended</t>
  </si>
  <si>
    <t>Sep. 30, 2018</t>
  </si>
  <si>
    <t>Nov. 17, 2018</t>
  </si>
  <si>
    <t>Document Information [Line Items]</t>
  </si>
  <si>
    <t>Entity Registrant Name</t>
  </si>
  <si>
    <t>ARGOS THERAPEUTICS INC</t>
  </si>
  <si>
    <t>Entity Central Index Key</t>
  </si>
  <si>
    <t>Trading Symbol</t>
  </si>
  <si>
    <t>args</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densed Consolidated Balance Sheets (Current Period Unaudited) - USD ($)</t>
  </si>
  <si>
    <t>Dec. 31, 2017</t>
  </si>
  <si>
    <t>Current assets</t>
  </si>
  <si>
    <t>Cash and cash equivalents</t>
  </si>
  <si>
    <t>Assets held for sale</t>
  </si>
  <si>
    <t xml:space="preserve"> </t>
  </si>
  <si>
    <t>Prepaid expenses</t>
  </si>
  <si>
    <t>Other receivables</t>
  </si>
  <si>
    <t>Total current assets</t>
  </si>
  <si>
    <t>Property and equipment, net</t>
  </si>
  <si>
    <t>Other assets</t>
  </si>
  <si>
    <t>Total assets</t>
  </si>
  <si>
    <t>Current liabilities</t>
  </si>
  <si>
    <t>Accounts payable</t>
  </si>
  <si>
    <t>Accrued expenses</t>
  </si>
  <si>
    <t>Notes payable</t>
  </si>
  <si>
    <t>Current portion of other convertible notes</t>
  </si>
  <si>
    <t>Total current liabilities</t>
  </si>
  <si>
    <t>Convertible note payable to related party</t>
  </si>
  <si>
    <t>Long-term portion of other convertible notes</t>
  </si>
  <si>
    <t>Deferred liabilities</t>
  </si>
  <si>
    <t>Warrants</t>
  </si>
  <si>
    <t>Commitments</t>
  </si>
  <si>
    <t>Stockholders’ deficit</t>
  </si>
  <si>
    <t>Preferred stock $0.001 par value; 5,000,000 shares authorized as of December 31, 2017 and September 30, 2018; 0 shares issued and outstanding as of December 31, 2017 and September 30, 2018</t>
  </si>
  <si>
    <t>Common stock $0.001 par value; 200,000,000 shares authorized as of December 31, 2017 and September 30, 2018; 5,906,620 and 10,586,661 shares issued and outstanding as of December 31, 2017 and September 30, 2018</t>
  </si>
  <si>
    <t>Accumulated other comprehensive loss</t>
  </si>
  <si>
    <t>Additional paid-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Revenue</t>
  </si>
  <si>
    <t>Operating expenses</t>
  </si>
  <si>
    <t>Research and development</t>
  </si>
  <si>
    <t>General and administrative</t>
  </si>
  <si>
    <t>Impairment loss on property and equipment</t>
  </si>
  <si>
    <t>Restructuring costs</t>
  </si>
  <si>
    <t>Total operating expenses</t>
  </si>
  <si>
    <t>Operating loss</t>
  </si>
  <si>
    <t>Other income (expense)</t>
  </si>
  <si>
    <t>Interest income</t>
  </si>
  <si>
    <t>Interest expense</t>
  </si>
  <si>
    <t>Gain on early extinguishment of debt</t>
  </si>
  <si>
    <t>Change in fair value of warrant liability</t>
  </si>
  <si>
    <t>Other income (expense), net</t>
  </si>
  <si>
    <t>Net loss</t>
  </si>
  <si>
    <t>Net loss per share, basic and diluted (in dollars per share)</t>
  </si>
  <si>
    <t>Weighted average common shares outstanding, basic and diluted (in shares)</t>
  </si>
  <si>
    <t>Condensed Consolidated Statements of Comprehensive Loss (Unaudited) - USD ($)</t>
  </si>
  <si>
    <t>Other comprehensive gain (loss)</t>
  </si>
  <si>
    <t>Foreign currency translation gain (loss)</t>
  </si>
  <si>
    <t>Total comprehensive loss</t>
  </si>
  <si>
    <t>Condensed Consolidated Statements of Cash Flows (Unaudited) - USD ($)</t>
  </si>
  <si>
    <t>12 Months Ended</t>
  </si>
  <si>
    <t>Cash flows from operating activities</t>
  </si>
  <si>
    <t>Adjustments to reconcile net loss to net cash used in operating activities</t>
  </si>
  <si>
    <t>Depreciation and amortization</t>
  </si>
  <si>
    <t>Compensation expense related to stock options</t>
  </si>
  <si>
    <t>Issuance of common shares for research and development license agreement</t>
  </si>
  <si>
    <t>Decrease in fair value of warrant liability</t>
  </si>
  <si>
    <t>(Gain) loss on disposal of equipment</t>
  </si>
  <si>
    <t>Interest accrued on long-term debt</t>
  </si>
  <si>
    <t>Changes in operating assets and liabilities:</t>
  </si>
  <si>
    <t>Prepaid expenses and other receivables</t>
  </si>
  <si>
    <t>Current portion of restructuring obligation</t>
  </si>
  <si>
    <t>Manufacturing research and development obligation</t>
  </si>
  <si>
    <t>Net cash used in operating activities</t>
  </si>
  <si>
    <t>Cash flows from investing activities</t>
  </si>
  <si>
    <t>Purchase of property and equipment</t>
  </si>
  <si>
    <t>Proceeds from sale of property and equipment</t>
  </si>
  <si>
    <t>Net cash (used in) provided by investing activities</t>
  </si>
  <si>
    <t>Cash flows from financing activities</t>
  </si>
  <si>
    <t>Net proceeds from sale of common stock</t>
  </si>
  <si>
    <t>Proceeds from issuance of convertible note payable</t>
  </si>
  <si>
    <t>Payments on notes payable</t>
  </si>
  <si>
    <t>Proceeds from exercise of employee stock purchase plan shares</t>
  </si>
  <si>
    <t>Net cash (used in) provided by financing activities</t>
  </si>
  <si>
    <t>Effect of exchange rate changes on cash</t>
  </si>
  <si>
    <t>Net decrease in cash and cash equivalents</t>
  </si>
  <si>
    <t>Beginning of period</t>
  </si>
  <si>
    <t>End of period</t>
  </si>
  <si>
    <t>Supplemental disclosure of cash flow information</t>
  </si>
  <si>
    <t>Cash paid for interest</t>
  </si>
  <si>
    <t>Supplemental disclosure of noncash investing and financing activities</t>
  </si>
  <si>
    <t>Issuance of warrants in exchange for early extinguishment of debt</t>
  </si>
  <si>
    <t>Purchase of property and equipment included in accounts payable and accrued expenses</t>
  </si>
  <si>
    <t>Power Generation Agreements [Member]</t>
  </si>
  <si>
    <t>Payments on capital lease obligations</t>
  </si>
  <si>
    <t>Note 1 - Organization and Basis of Presentation</t>
  </si>
  <si>
    <t>Notes to Financial Statements</t>
  </si>
  <si>
    <t>Organization, Consolidation and Presentation of Financial Statements Disclosure and Significant Accounting Policies [Text Block]</t>
  </si>
  <si>
    <t>1. Argos Therapeutics, Inc. (the “Company”), was incorporated in the State of Delaware on May 8, 1997. In April 2018 August 2018, 004, may no Prior to April 2018, 3 February 2017, 290 290 290 April 2018, four April 2018, 51 February 2017 The Company had also been developing AGS- 004, 1 2 2b 004 004 Basis of Presentation and Going Concern The accompanying unaudited condensed consolidated financial statements have been prepared by the Company in accordance with U.S. generally accepted accounting principles (“U.S. GAAP”) and with the rules and regulations of the Securities and Exchange Commission (“SEC”) for interim financial information. The year-end condensed consolidated balance sheet data was derived from audited financial statements, but does not not three nine September 30, 2018 not may December 31, 2018 10 10 December 31, 2017. The Company’s consolidated financial statements have been prepared assuming that the Company will continue as a going concern, which contemplates the realization of assets and the settlement of liabilities and commitments in the normal course of business. The Company has evaluated principal conditions and events that may one September 30, 2018, $386.2 September 30, 2018, $9.0 $9.4 $7.9 one three nine September 30, 2018 not may On March 3, 2017, March 6, 2017, $23.1 five 5,000 $26.00 $23.1 $23.1 In March 2017, $1.2 December 31, 2017. $3.2 December 31, 2017. In June 2017, $6.0 $6.0 In August 2017, $1.5 $0.85 third 2017 April 2018. In September 2017, $0.5 57,142 $5.2 $8.3 In November 2017, $0.5 34,499 $2.4 December 31, 2019. From June 2017 December 31, 2017, $15.5 December 31, 2017 April 25, 2018, $7.5 April 2018, On April 23, 2018, April 24, 2018 April 25, 2018. As of September 30, 2018, $7.9 not 2018. In light of the termination of the development of rocapuldencel-T, cessation of the Company’s research and development activities and the Company’s cash resources, and based on a review of the status of its internal programs, resources and capabilities, the Company is pursuing a strategic alternative that may no The condensed consolidated financial statements include the accounts of the Company and DC Bio Corp., the Company’s Canadian wholly-owned subsidiary, an unlimited liability corporation incorporated in the Province of Nova Scotia and Argos Therapeutics (Europe) S.à.r.l., the Company’s wholly-owned subsidiary, a société anonyme à responsabilité limitée incorporated in Luxembourg. Significant intercompany transactions and accounts have been eliminated. On January 18, 2018, one twenty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Accounting Policies There have been no three nine September 30, 2018, 10 December 31, 2017, Cash and Cash Equivalents The Company considers all highly liquid investments with an original maturity of three December 31, 2017 September 30, 2018, $14.7 $7.7 Revenue Recognition An important part of the Company’s business strategy has been to enter into arrangements with third 606, 606” 605, 605” Effective January 1, 2018, 606, January 1, 2018 606, not 605. not January 1, 2018, 606. not January 1, 2018 10 11. no no 605 606 three nine September 30, 2018. License Fees and Multiple Element Arrangements.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Significant management judgment is required in determining the level of effort required under an arrangement and the period over which the Company is expected to complete its performance obligations under an arrangement. Development Milestone Payments not not not not Reimbursement of Costs. third 606 10 25 27, Royalty Revenue. not Deferred Revenue. not Summary. three nine September 30, 2017, $26,000 $146,000, $27,500 $82,500, three September 30, 2018, $70,000 $1.1 nine September 30, 2018, $6.0 $1.1 $14,000 $127,000 $11,000 For additional discussion of accounting for collaboration revenues, see Note 11.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the Company’s initial judgments, revenue recognition with respect to such transactions would change accordingly and any such change could affect the Company’s reported financial results. Recently Issued Accounting Pronouncements Not In February 2016, 2016 02, Leases (Topic 842 2016 02" 2016 02 not 12 12 842 840 Leases December 15, 2018, January 1, 2019. On August 17, 2018, No. 33 10532, Disclosure Update and Simplification The new rule was published in the Federal Register on October 4, 2018 November 5, 2018. one 10 not first 10 not 10 three March 31, 2019. Recently Adopted Accounting Standards In May 2014, 2014 09 , Revenue from Contracts with Customers (“ASU 2014 09” 2014 09 not 2016 10, Identifying Performance Obligations and Licensing, first 2018.The two 2014 09 no In August 2016, 2016 15, Statement of Cash Flows (Topic 230 not December 15, 2017, January 1, 2018. no In November 2016, 2016 18, Restricted Cash 2016 18" 2016 18 2016 18 first 2018, September 30, 2017: Cash and cash equivalents $ 9,372,642 Restricted cash included in current assets 740,000 Total cash, cash equivalents, and restricted cash shown in the Condensed Consolidated Statement of Cash Flows $ 10,112,642 The following provides a reconciliation of cash, cash equivalents, and restricted cash reported within the Condensed Consolidated Balance Sheet to the total of the same such amounts shown in the Condensed Consolidated Statement of Cash Flows as of December 31, 2016: Cash and cash equivalents $ 52,973,376 Restricted cash included in current assets 740,000 Total cash, cash equivalents, and restricted cash shown in the Condensed Consolidated Statement of Cash Flows $ 53,713,376 There was no December 31, 2017 September 30, 2018.</t>
  </si>
  <si>
    <t>Note 2 - Fair Value of Financial Instruments</t>
  </si>
  <si>
    <t>Fair Value Disclosures [Text Block]</t>
  </si>
  <si>
    <t>2. The estimated fair values of all of the Company’s financial instruments, excluding long-term debt, approximate their carrying amounts in the consolidated balance sheets as of December 31, 2017 September 30, 2018. As of December 31, 2017 September 30, 2018, December 31, 2017 September 30, 2018, three one three 1, 2, 1, 3, The Company’s Level 1 1 no 2 may The Company’s warrant liability is classified as a Level 3 9 $110.00 no September 30, 2018. During the nine September 30, 2018 2017, no 1, 2, 3 As of December 31, 2017 September 30, 2018, Quoted Prices Significant Significant Balance as of Assets Money-market funds $ 4,098,037 $ — $ — $ 4,098,037 Total assets at fair value $ 4,098,037 $ — $ — $ 4,098,037 Liabilities Warrants $ — $ — $ 167,636 $ 167,636 Total liabilities at fair value $ — $ — $ 167,636 $ 167,636 Quoted Prices Significant Significant Balance as of Assets Money-market funds $ 4,145,112 $ — $ — $ 4,145,112 Total assets at fair value $ 4,145,112 $ — $ — $ 4,145,112 Liabilities Warrants $ — $ — $ — $ — Total liabilities at fair value $ — $ — $ — $ — Changes in the fair value of the Company’s Level 3 nine September 30, 2018 Balance as of December 31, 2017 $ 167,636 Change in fair value during the period (167,636 ) Balance as of September 30, 2018 $ — The amortized cost, gross unrealized holding gains, gross unrealized holding losses, and estimated fair value of money-market funds included in cash and cash equivalents as of December 31, 2017 September 30, 2018 As of December 31, 2017 Amortized Cost Gross Gross Aggregate Money-market funds $ 4,098,037 $ — $ — $ 4,098,037 $ 4,098,037 $ — $ — $ 4,098,037 As of September 30, 2018 Amortized Cost Gross Gross Aggregate Money-market funds $ 4,145,112 $ — $ — $ 4,145,112 $ 4,145,112 $ — $ — $ 4,145,112 The fair value of the Company’s debt was derived by evaluating the nature and terms of each note, considering the prevailing economic and market conditions as of each balance sheet date and based on the Level 2 December 31, 2017 $19.1 $19.5 6 September 30, 2018 $18.1 $18.5 6</t>
  </si>
  <si>
    <t>Note 3 - Restructuring Activities and Related Impairments of Property and Equipment and Leases</t>
  </si>
  <si>
    <t>Restructuring and Related Activities Disclosure [Text Block]</t>
  </si>
  <si>
    <t>3. During the nine September 30, 2017, December 31, 2017 no nine September 30, 2018. nine September 30, 2017. As discussed in Note 1, 3 February 2017, 290 nine September 30, 2017. $6.0 $27.2 nine September 30, 2017 $0.7 three September 30, 2017. Workforce Action Plan On March 10, 2017, 61 nine September 30, 2017. $1.2 $3.2 nine September 30, 2017. 21 September 30, 2018. CTI Lease Agreement In January 2017, ten two five 40,000 $2.4 March 2017, In March 2017 March 31, 2017, March 17, 2017. $2.4 $0.7 March 2017 $1.7 April 2017 $0.1 no nine September 30, 2017, $1.6 $0.9 nine September 30, 2017. Impairment of Centerpoint Facility and Construction-in-Progress During the three March 31, 2017, no November 2017, third nine September 30, 2017, $18.3</t>
  </si>
  <si>
    <t>Note 4 - Property and Equipment and Assets Held for Sale</t>
  </si>
  <si>
    <t>Property, Plant and Equipment Disclosure [Text Block]</t>
  </si>
  <si>
    <t xml:space="preserve">4. Property and equipment consist of the following: December 31, September 30, Office furniture and equipment $ 639,603 $ 639,603 Computer equipment 989,137 892,105 Computer software 3,146,978 3,143,633 Laboratory equipment 6,050,640 4,487,348 Leasehold improvements 2,435,530 2,435,530 Total property and equipment, gross 13,261,888 11,598,219 Less: Accumulated depreciation and amortization (9,679,565 ) (9,770,037 ) Property and equipment, net $ 3,582,323 $ 1,828,182 The Company sold two December 31, 2017 nine September 31, 2018 $0.6 may not Depreciation and amortization expense was as follows: Three months ended September 30, 2017 $ 242,471 Three months ended September 30, 2018 $ 714,275 Nine months ended September 30, 2017 $ 733,172 Nine months ended September 30, 2018 $ 1,657,719 </t>
  </si>
  <si>
    <t>Note 5 - Income Taxes</t>
  </si>
  <si>
    <t>Income Tax Disclosure [Text Block]</t>
  </si>
  <si>
    <t>5. The Company has incurred net operating losses since inception and is forecasting additional losses through December 31, 2018. no 2018 no September 30, 2018. Due to the Company’s history of losses since inception, there is not December 31, 2017 September 30, 2018, not not On December 22, 2017, 2017 740 No. 118 not December 31, 2017, may may 2017 third 2018, not three nine September 30, 2018, not December 31, 2017.</t>
  </si>
  <si>
    <t>Note 6 - Notes Payable and Gain on Early Extinguishment of Debt</t>
  </si>
  <si>
    <t>Debt Disclosure [Text Block]</t>
  </si>
  <si>
    <t>6. Notes payable consist of the following as of December 31, 2017 September 30, 2018: December 31, September 30, Convertible note payable to Pharmstandard (related party), including accrued interest $ 6,302,959 $ 6,744,420 Convertible note payable to Invetech, including accrued interest 5,845,655 5,063,847 Convertible note payable to Saint-Gobain, including accrued interest 2,334,929 1,694,929 Note payable to Medinet, including accrued interest 4,958,824 4,983,494 Other notes payable 13,825 — Total notes payable 19,456,192 18,486,690 Less current portion of convertible note payable to Invetech, including accrued interest (1,300,000 ) (900,000 ) Less current portion of convertible note payable to Saint-Gobain, including accrued interest (1,050,000 ) (640,000 ) Less current portion of note payable to Medinet, including accrued interest (4,958,824 ) (4,983,494 ) Less current portion of other notes payable (13,825 ) — Long-term portion of notes payable and convertible notes payable $ 12,133,543 $ 11,963,196 Convertible Note Payable to Invetech. September 22, 2017, $0.5 57,142 $0.2 $5.2 $8.3 $1.5 December 31, 2017. The original principal amount of the Invetech Note is $5.2 September 30, 2020. 6.0% not The Company was required to make quarterly installment payments under the Invetech Note for the fiscal quarters ending December 31, 2017 March 31, 2018, $0.4 $0.2 $0.2 June 30, 2018 March 31, 2019, $0.3 $150,000 $150,000 June 30, 2019 June 30, 2020, $150,000, $0.2 December 31, 2017 three March 31, 2018 $150,000 three June 30, 2018 three September 30, 2018. not December 31, 2017, three March 31, 2018, three June 30, 2018 three September 30, 2018 not The Invetech Note also provides that on the anniversary of the issue date for each of the first three $250,000, no September 21, 2018, $250,000. As detailed further below, Invetech may $10.00 • Maturity of the Invetech Note 75 may, not • Change of Control may, not • Default may, not Subject to the aforementioned conversion rights of Invetech, the Company may Convertible Note Payable to Saint-Gobain. November 22, 2017, $0.5 34,499 $2.4 December 31, 2019. The original principal amount of the Saint-Gobain Note is $2.4 September 30, 2020. 6.0% not The Company was required to make quarterly installment payments for the fiscal quarters ending December 31, 2017 March 31, 2018, $340,000, $200,000 $140,000 June 30, 2018 September 30, 2018, $245,000, $125,000 $120,000 December 31, 2018 March 31, 2019, $220,000, $100,000 $120,000 December 31, 2017, March 31, 2018, June 30, 2018, September 30, 2018, December 31, 2018 March 31, 2019, not $4.06 50% June 30, 2019 June 30, 2020, $100,000, $0.3 December 31, 2017 three March 31, 2018 $0.2 three June 30, 2018 three September 30, 2018. not December 31, 2017, three March 31, 2018, three June 30, 2018 three September 30, 2018 not As detailed further below, Saint-Gobain may $10.00 • Maturity of the Note 75 may, not • Change of Control may, not • Default may, not Subject to the aforementioned conversion rights of Saint-Gobain, the Company may Convertible Note Payable to Pharmstandard. June 15, 2017, $6.0 The Company issued the Pharmstandard Note on June 21, 2017, fifth 9.5% may In addition, at Pharmstandard’s election, Pharmstandard may $10.00. not 39.9% 39.9% may not Pharmstandard is the Company’s largest stockholder, and beneficially owned, in the aggregate, shares representing approximately 14.70% November 17, 2018. two Venture Loan Facility and Gain on Early Extinguishment of Debt. September 2014, $25.0 two $12.5 The Company borrowed the first $12.5 September 2014 second $12.5 August 2015. 9.25% one 0.50% 8.75% one not 10.75%. The Company incurred $0.4 December 31, 2017 The Company made payments with respect to the first $12.5 October 31, 2016, first September 30, 2018. first $0.6 September 30, 2018, $0.6 first second $12.5 18 February 7, 2017, 24 second February 7, 2019. $0.6 February 7, 2019, $0.6 second 3% 24 2% 24 36 1% 36 On March 3, 2017, March 6, 2017, $23.1 five 5,000 $26.00 $23.1 $0.2 December 31, 2017 $1.25 $0.6 Upon the payment of the $23.1 In connection with the Loan Agreement, the Company issued to the Lenders and their affiliates warrants to purchase a total of 4,139 $181.20 second September 29, 2021 September 29, 2014, $0.3 December 31, 2017 Medinet Loan. December 2013, 11, $9.0 3.0% December 31, 2018. first not December 31, 2018, December 31, 2018 may $9.0 December 31, 2013, $6.9 8.0%, $2.1 During the year ended December 31, 2015, $1.0 $0.8 $0.2 December 31, 2016, $2.0 $1.5 $0.5 December 31, 2017, $2.0 $1.5 $0.5 Under the agreement, the Company had the right to revoke both the manufacturing license and the sale license to be granted to Medinet or the sale license only. On February 14, 2018, no three March 31, 2018, $5.8 As of December 31, 2017 September 30, 2018, $5.0 $1.9 December 31, 2017 September 30, 2018, $6.9 $1.0, 11 Other Notes. November 2013, $77,832 $13,825 $0 December 31, 2017 September 30, 2018, 8.31% 60</t>
  </si>
  <si>
    <t>Note 7 - Stockholders' Deficit</t>
  </si>
  <si>
    <t>Stockholders' Equity Note Disclosure [Text Block]</t>
  </si>
  <si>
    <t>7. Issuance of Restricted Stock in Nine Months Ended September 30, 2017 In lieu of paying certain annual cash bonuses for 2016, January 2017 25% 2016 January 13, 2017. 4,005 $394,534 100% April 17, 2017, April 2017 368 2,333 $20,999 During the three September 30, 2017, 369,999 $1.4 43 $0.2 $0.1 28,689 three September 30, 2017, $0.1 December 2017 January 2018. Issuance of Common Stock in Nine Months Ended September 30, 2017 At-the-market Offering In May 2015, $30 415 1933, not May 14, 2015. 3% nine September 30, 2017, 1,442,836 $7.8 Issuance of Restricted Stock in Nine Months Ended September 30, 2018 During March 2018, 210,000 April 2018 Issuance of Common Stock in Nine Months Ended September 30, 2018 At-the-Market Offering In February 2018, $30 $45 December 31, 2017 April 25, 2018, 4,135,993 $7.5 April 2018, Issuance of Common Stock under Collaboration Agreements On April 2, 2018, February 2018, 169,014 11. In January 2018, 375,000 $1.5 March 23, 2018, $450,000. third $1.05 April 2018, $450,000 375,000 $1.05</t>
  </si>
  <si>
    <t>Note 8 - Stock Incentive Plans</t>
  </si>
  <si>
    <t>Disclosure of Compensation Related Costs, Share-based Payments [Text Block]</t>
  </si>
  <si>
    <t xml:space="preserve">8. 2014 2014 In January 2014, 2014 “2014 2014 570,746 first December 31, 2018 December 31, 2024, 250,000 four 4% At the July 28, 2017 2014 2014 300,000 may 2014 first December 31, 2024 134,548 2014 570,746 first December 31, 2018 December 31, 2024, 250,000 four 4% Also in January 2014, 2014 “2014 2014 2014 may 10% 2014 2014 Under the terms of the 2014 85% 85% first first September 2, 2014 February 27, 2015. first 652 85% February 27, 2015 $180.40, $54,508. second March 2, 2015 August 31, 2015. second 1,015 85% August 31, 2015 $124.20, $72,800. third September 1, 2015 February 29, 2016. third 1,814 85% $88.80 February 29, 2016, $107,455. fourth March 1, 2016 August 31, 2016. fourth 1,507 85% fourth $98.20, $63,788. fifth September 1, 2016 February 28, 2017. fifth 428 85% $23.00 February 28, 2017, $30,064. sixth March 1, 2017 August 31, 2017. sixth 999 85% $4.00 August 31, 2017, $17,711. not September 1, 2017. Upon the exercise of stock options, vesting of other awards and purchase of shares through the 2014 2014 2014 2014 September 30, 2018, 317,958 2014 10,899 2014 The Company recorded the following share-based compensation expense: Three Months Ended September 30, Nine Months Ended September 30, 2017 2018 2017 2018 Research and development $ 620,083 $ 154,895 $ 1,545,588 $ 663,325 General and administrative 797,752 406,095 2,285,798 1,307,156 Restructuring costs 563,745 — 3,215,848 — Total stock-based compensation expense $ 1,981,580 $ 560,990 $ 7,047,234 $ 1,970,481 Allocations to research and development and general and administrative expenses are based upon the department to which the associated employee reported. No 3, $0.6 $3.2 three nine September 30, 2017, 61 nine September 30, 2017. During the three September 30, 2017, 1,500 $3.40 No three September 30, 2018. nine September 30, 2017, 70,604 $3.40 $101.00 No nine September 30, 2018. The following table summarizes the Company’s stock option activity during the nine September 30, 2018: Number of Weighted Weighted Outstanding as of December 31, 2017 269,514 $ 111.91 Granted — $ — Exercised — $ — Cancelled (85,893 ) $ 141.71 Outstanding as of September 30, 2018 183,621 $ 118.11 6.09 Exercisable as of September 30, 2018 133,661 $ 119.22 6.56 Vested and expected to vest as of September 30, 2018 179,774 $ 118.17 6.54 Valuation Assumptions for Stock Option Plans and Employee Stock Purchase Plan The employee stock-based compensation expense recognized was determined using the Black-Scholes option valuation model. Option valuation models require the input of subjective assumptions and these assumptions can vary over time. The weighted average assumptions used were as follows for the periods indicated: Stock Option Plan Employee Stock Purchase Plan Nine Months Ended September 30, Nine Months Ended September 30, 2017 2018 2017 2018 Risk-free interest rate 2.26 % — 0.79 % — Dividend yield 0 % — 0 % — Expected option term (in years) 7 — 0.5 — Volatility 86 % — 141 % — </t>
  </si>
  <si>
    <t>Note 9 - Warrants</t>
  </si>
  <si>
    <t>Warrants [Text Block]</t>
  </si>
  <si>
    <t>9. In March 2016, $19.9 182,621 136,966 $107.00. March 14, 2021 June 2016, $29.8 273,933 205,450 $107.00. June 29, 2021 June 2016, 2,803 $0.3 In August 2016, $50.0 454,545 340,909 $110.00 “August 2016 August 2, 2021 As discussed in Note 6 September 2014, second September 29, 2021 March 2017, five 5,000 $26.00 $87,100 December 31, 2017 September 30, 2018. All outstanding warrants were issued with an original life of five December 31, 2017 September 30, 2018, 689,661 Type of Warrant and Date of Issuance Number of Shares Exercise Price Expiration Common stock - Equity 9/29/14 4,139 $ 181.20 9/29/21 Common stock - Equity 3/4/16 134,163 $ 107.00 3/4/21 Common stock - Equity 6/29/16 205,450 $ 107.00 6/29/21 Common stock - Liability 8/2/16 340,909 $ 110.00 8/02/21 Common stock - Equity 3/6/17 5,000 $ 26.00 3/06/22 The following warrants were issued in August 2016 December 31, 2017 September 30, 2018, August 2016 August 2016 August 2016 Exercise price $ 110.00 Expiration date August 2, 2021 Total shares issuable on exercise 340,909 The fair value of the August 2016 five zero August 2016 August 2016 The assumptions used by the Company to determine the fair value of the August 2016 December 31, 2017. $110.00 no September 30, 2018. December 31, 2017 September 30, 2018 Exercise price of warrants $ 110.00 $ 110.00 Closing underlying stock price on date of valuation $ 3.00 $ — Expected stock price volatility 112 % — Expected life (in years) 3.58 — Risk-free interest rate 2.04 % — Expected dividend yield 0.0 % — Valuation per common share underlying each warrant $ 0.49 $ — Total liability for warrants on the consolidated balance sheet $ 167,636 $ — Decrease in fair value during the period 20,758,425 $ 167,636 In 2013, 24,989 $116.40 September 30, 2018, not</t>
  </si>
  <si>
    <t>Note 10 - Contract with the NIH and NIAID</t>
  </si>
  <si>
    <t>Concentration Risk Disclosure [Text Block]</t>
  </si>
  <si>
    <t>10. In September 2006, 004. $39.8 $38.4 $1.4 September 2010, September 2010. May 2013. $5.4 May 2013 September 2015. $0.5 September 18, 2014 2 004 June 29, 2016, July 31, 2018. not July 31, 2018. The Company recognized revenue from reimbursements earned in connection with the contract as reimbursable costs were incurred and revenues from the achievement of milestones under the NIH and NIAID contract upon the accomplishment of any such milestone. For the three September 30, 2017 2018, $17,792 $69,754, nine September 30, 2017 2018, $145,949 $126,819, $38.2 September 30, 2018 December 31, 2017 September 30, 2018, $31,977 $56,751, no</t>
  </si>
  <si>
    <t>Note 11 - Collaboration Agreements</t>
  </si>
  <si>
    <t>Long-term Contracts or Programs Disclosure [Text Block]</t>
  </si>
  <si>
    <t>11. Pharmstandard License Agreement In August 2013, first may 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rocapuldencel-T, in the low double digits below 20%. twelfth first no third third The agreement will terminate upon expiration of the royalty term, upon which all licenses will become fully paid-up perpetual exclusive licenses. Either party may may third may In November 2013, 24,989 $116.40 not February 2014. Pharmstandard and Actigen Option Agreement On February 1, 2018, PD1 PD1 not one one PD1 $3.6 $8.5 PD1 ten first first $5.0 In consideration for the rights granted under the option agreement, the Company issued 169,014 thirty not sixty Green Cross License Agreement In July 2013, first may Under the terms of the license, Green Cross has agreed to pay the Company $0.5 $0.5 20% fifteenth first The agreement will terminate upon expiration of the royalty term, which is 15 first may may third Medinet License Agreement In December 2013, October 2014. $9.0 In addition, under this agreement, the Company granted Medinet an option to acquire a nonexclusive, royalty-bearing license under the Company’s Arcelis technology to sell in Japan rocapuldencel-T and other products for the treatment of mRCC. The Company refers to the option as the sale option and the license as the sale license. This option expired on April 30, 2016. may may not In consideration for the manufacturing license, Medinet paid the Company $1.0 $9.0 $9.0 $5.0 first first July 2015 $1.0 second June 2016 $2.0 third March 2017 $2.0 December 31, 2017 $4.0 In December 2013, $9.0 3.0% December 31, 2018. not December 31, 2018, December 31, 2018 may The Company recorded the initial $1.0 $9.0 December 31, 2013, $6.9 8.0%, $2.1 December 31, 2015, $1.0 $0.8 $0.2 During the year ended December 31, 2016, $2.0 $1.5 $0.5 December 31, 2016, $6.4 $1.8 $5.4 During the year ended December 31, 2017, $2.0 $1.5 $0.5 December 31, 2017, $5.0 $1.9 $6.9 $6.0 On February 14, 2018, no no $5.8 606 first 2018. September 30, 2018, $5.0 $1.9 $1.0 $50,000 September 30, 2018, $50,000 2018 $50,000 The agreement will terminate upon expiration of the royalty term, upon which all licenses will become fully paid up, perpetual non-exclusive licenses. Either party may may third Lummy License Agreement On April 7, 2015, first December 2016, October 2017 March 2018. Under the terms of the License Agreement, the parties will share relevant data, and the Company will have a right to reference Lummy HK data for purposes of its development programs under the Arcelis technology. In addition, Lummy HK has granted to the Company an exclusive, royalty-free license under and to any and all Lummy HK improvements to the Arcelis technology conceived or reduced to practice by Lummy HK (“Lummy HK Improvements”) and Lummy HK data to develop and/or commercialize products (“Arcelis-Based Products”) outside the Territory, an exclusive, royalty-free license under and to any and all investigational new drug applications ("INDs") and other regulatory approvals and Lummy HK trademarks used for an Arcelis-Based Product to develop and/or commercialize an Arcelis-Based Product outside the Territory and a non-exclusive, worldwide, royalty-free license under any Lummy HK Improvements and Lummy HK data to manufacture Arcelis-Based Products anywhere in the world. Lummy HK has the right to reference the Company’s data, INDs and other regulatory filings and submissions for the purpose of developing and obtaining regulatory approval of Licensed Products in the Territory. Pursuant to the License Agreement, Lummy HK will pay the Company royalties on net sales and an aggregate of up to $22.3 10 first may may third Pursuant to the License Agreement, Lummy HK paid the Company a $1.5 October 2017. $1.5 In January 2018, 375,000 $1.5 March 2018, $450,000. third $1.05 April 2018, $450,000 375,000 $1.05 As of September 30, 2018, $1.2 $1.2 October 1, 2018 December 31, 2029. December 31, 2017 September 30, 2018, $1.2 $1.2</t>
  </si>
  <si>
    <t>Note 12 - Net Loss Per Share</t>
  </si>
  <si>
    <t>Earnings Per Share [Text Block]</t>
  </si>
  <si>
    <t xml:space="preserve">12. Basic and diluted net loss per share of common stock was determined by dividing net loss by the weighted average of shares of common stock outstanding during the period. The Company’s potentially dilutive shares, which include options to purchase common stock and warrants, have not The following table presents the computation of basic and diluted net loss per share of common stock: Three Months Ended September 30, Nine Months Ended September 30, 2017 2018 2017 2018 Net loss $ (6,065,947 ) $ (5,000,647 ) $ (38,684,637 ) $ (13,590,631 ) Weighted average common shares outstanding, basic and diluted 2,911,800 10,586,661 2,351,839 9,607,577 Net loss per share, basic and diluted $ (2.08 ) $ (0.47 ) $ (16.45 ) $ (1.41 ) The following potentially dilutive securities have been excluded from the computation of diluted weighted average common shares outstanding, as they would be antidilutive: Three Months Ended September 30, Nine Months Ended September 30, 2017 2018 2017 2018 Stock options outstanding 274,192 194,653 286,962 220,929 Warrants outstanding 689,661 689,661 688,470 689,661 Convertible notes outstanding 1,448,352 1,448,352 </t>
  </si>
  <si>
    <t>Significant Accounting Policies (Policies)</t>
  </si>
  <si>
    <t>Accounting Policies [Abstract]</t>
  </si>
  <si>
    <t>Basis of Accounting, Policy [Policy Text Block]</t>
  </si>
  <si>
    <t>Basis of Presentation and Going Concern The accompanying unaudited condensed consolidated financial statements have been prepared by the Company in accordance with U.S. generally accepted accounting principles (“U.S. GAAP”) and with the rules and regulations of the Securities and Exchange Commission (“SEC”) for interim financial information. The year-end condensed consolidated balance sheet data was derived from audited financial statements, but does not not three nine September 30, 2018 not may December 31, 2018 10 10 December 31, 2017. The Company’s consolidated financial statements have been prepared assuming that the Company will continue as a going concern, which contemplates the realization of assets and the settlement of liabilities and commitments in the normal course of business. The Company has evaluated principal conditions and events that may one September 30, 2018, $386.2 September 30, 2018, $9.0 $9.4 $7.9 one three nine September 30, 2018 not may On March 3, 2017, March 6, 2017, $23.1 five 5,000 $26.00 $23.1 $23.1 In March 2017, $1.2 December 31, 2017. $3.2 December 31, 2017. In June 2017, $6.0 $6.0 In August 2017, $1.5 $0.85 third 2017 April 2018. In September 2017, $0.5 57,142 $5.2 $8.3 In November 2017, $0.5 34,499 $2.4 December 31, 2019. From June 2017 December 31, 2017, $15.5 December 31, 2017 April 25, 2018, $7.5 April 2018, On April 23, 2018, April 24, 2018 April 25, 2018. As of September 30, 2018, $7.9 not 2018. In light of the termination of the development of rocapuldencel-T, cessation of the Company’s research and development activities and the Company’s cash resources, and based on a review of the status of its internal programs, resources and capabilities, the Company is pursuing a strategic alternative that may no The condensed consolidated financial statements include the accounts of the Company and DC Bio Corp., the Company’s Canadian wholly-owned subsidiary, an unlimited liability corporation incorporated in the Province of Nova Scotia and Argos Therapeutics (Europe) S.à.r.l., the Company’s wholly-owned subsidiary, a société anonyme à responsabilité limitée incorporated in Luxembourg. Significant intercompany transactions and accounts have been eliminated. On January 18, 2018, one twenty</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Significant Accounting Policies [Policy Text Block]</t>
  </si>
  <si>
    <t xml:space="preserve">Significant Accounting Policies There have been no three nine September 30, 2018, 10 December 31, 2017, </t>
  </si>
  <si>
    <t>Cash and Cash Equivalents, Policy [Policy Text Block]</t>
  </si>
  <si>
    <t>Cash and Cash Equivalents The Company considers all highly liquid investments with an original maturity of three December 31, 2017 September 30, 2018, $14.7 $7.7</t>
  </si>
  <si>
    <t>Revenue Recognition, Policy [Policy Text Block]</t>
  </si>
  <si>
    <t>Revenue Recognition An important part of the Company’s business strategy has been to enter into arrangements with third 606, 606” 605, 605” Effective January 1, 2018, 606, January 1, 2018 606, not 605. not January 1, 2018, 606. not January 1, 2018 10 11. no no 605 606 three nine September 30, 2018. License Fees and Multiple Element Arrangements.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Significant management judgment is required in determining the level of effort required under an arrangement and the period over which the Company is expected to complete its performance obligations under an arrangement. Development Milestone Payments not not not not Reimbursement of Costs. third 606 10 25 27, Royalty Revenue. not Deferred Revenue. not Summary. three nine September 30, 2017, $26,000 $146,000, $27,500 $82,500, three September 30, 2018, $70,000 $1.1 nine September 30, 2018, $6.0 $1.1 $14,000 $127,000 $11,000 For additional discussion of accounting for collaboration revenues, see Note 11.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the Company’s initial judgments, revenue recognition with respect to such transactions would change accordingly and any such change could affect the Company’s reported financial results.</t>
  </si>
  <si>
    <t>New Accounting Pronouncements, Policy [Policy Text Block]</t>
  </si>
  <si>
    <t>Recently Issued Accounting Pronouncements Not In February 2016, 2016 02, Leases (Topic 842 2016 02" 2016 02 not 12 12 842 840 Leases December 15, 2018, January 1, 2019. On August 17, 2018, No. 33 10532, Disclosure Update and Simplification The new rule was published in the Federal Register on October 4, 2018 November 5, 2018. one 10 not first 10 not 10 three March 31, 2019. Recently Adopted Accounting Standards In May 2014, 2014 09 , Revenue from Contracts with Customers (“ASU 2014 09” 2014 09 not 2016 10, Identifying Performance Obligations and Licensing, first 2018.The two 2014 09 no In August 2016, 2016 15, Statement of Cash Flows (Topic 230 not December 15, 2017, January 1, 2018. no In November 2016, 2016 18, Restricted Cash 2016 18" 2016 18 2016 18 first 2018, September 30, 2017: Cash and cash equivalents $ 9,372,642 Restricted cash included in current assets 740,000 Total cash, cash equivalents, and restricted cash shown in the Condensed Consolidated Statement of Cash Flows $ 10,112,642 The following provides a reconciliation of cash, cash equivalents, and restricted cash reported within the Condensed Consolidated Balance Sheet to the total of the same such amounts shown in the Condensed Consolidated Statement of Cash Flows as of December 31, 2016: Cash and cash equivalents $ 52,973,376 Restricted cash included in current assets 740,000 Total cash, cash equivalents, and restricted cash shown in the Condensed Consolidated Statement of Cash Flows $ 53,713,376 There was no December 31, 2017 September 30, 2018.</t>
  </si>
  <si>
    <t>Note 1 - Organization and Basis of Presentation (Tables)</t>
  </si>
  <si>
    <t>Notes Tables</t>
  </si>
  <si>
    <t>Schedule of Cash and Cash Equivalents [Table Text Block]</t>
  </si>
  <si>
    <t xml:space="preserve"> Cash and cash equivalents $ 9,372,642 Restricted cash included in current assets 740,000 Total cash, cash equivalents, and restricted cash shown in the Condensed Consolidated Statement of Cash Flows $ 10,112,642 Cash and cash equivalents $ 52,973,376 Restricted cash included in current assets 740,000 Total cash, cash equivalents, and restricted cash shown in the Condensed Consolidated Statement of Cash Flows $ 53,713,376 </t>
  </si>
  <si>
    <t>Note 2 - Fair Value of Financial Instruments (Tables)</t>
  </si>
  <si>
    <t>Fair Value, Assets Measured on Recurring Basis [Table Text Block]</t>
  </si>
  <si>
    <t xml:space="preserve"> Quoted Prices Significant Significant Balance as of Assets Money-market funds $ 4,098,037 $ — $ — $ 4,098,037 Total assets at fair value $ 4,098,037 $ — $ — $ 4,098,037 Liabilities Warrants $ — $ — $ 167,636 $ 167,636 Total liabilities at fair value $ — $ — $ 167,636 $ 167,636 Quoted Prices Significant Significant Balance as of Assets Money-market funds $ 4,145,112 $ — $ — $ 4,145,112 Total assets at fair value $ 4,145,112 $ — $ — $ 4,145,112 Liabilities Warrants $ — $ — $ — $ — Total liabilities at fair value $ — $ — $ — $ — </t>
  </si>
  <si>
    <t>Fair Value, Liabilities Measured on Recurring Basis, Unobservable Input Reconciliation [Table Text Block]</t>
  </si>
  <si>
    <t xml:space="preserve"> Balance as of December 31, 2017 $ 167,636 Change in fair value during the period (167,636 ) Balance as of September 30, 2018 $ — </t>
  </si>
  <si>
    <t>Financial Instruments [Table Text Block]</t>
  </si>
  <si>
    <t>&amp;lt;div style="display: inline; font-family: times new roman; font-size: 10pt"&gt;&amp;lt;table cellpadding="0" cellspacing="0" style="border-collapse: collapse; min-; min-width: 700px;"&gt; &amp;lt;tr style="vertical-align: bottom"&gt; &amp;lt;td style="font-size: 10pt; white-space: nowrap"&gt;&amp;nbsp;&amp;lt;/td&gt; &amp;lt;td style="font-size: 10pt; font-weight: bold; padding-bottom: 1pt; white-space: nowrap"&gt;&amp;nbsp;&amp;lt;/td&gt; &amp;lt;td colspan="15" style="font-size: 10pt; font-weight: bold; text-align: center; border-bottom: Black 1pt solid; white-space: nowrap"&gt;As of December 31, 2017&amp;lt;/td&gt; &amp;lt;/tr&gt; &amp;lt;tr style="vertical-align: bottom"&gt; &amp;lt;td style="font-size: 10pt; white-space: nowrap"&gt;&amp;nbsp;&amp;lt;/td&gt; &amp;lt;td style="font-size: 10pt; font-weight: bold; padding-bottom: 1pt; white-space: nowrap"&gt;&amp;nbsp;&amp;lt;/td&gt; &amp;lt;td colspan="3" style="font-size: 10pt; font-weight: bold; text-align: center; border-bottom: Black 1pt solid; white-space: nowrap"&gt;Amortized Cost&amp;lt;br /&gt; Basis&amp;lt;/td&gt; &amp;lt;td style="font-size: 10pt; font-weight: bold; padding-bottom: 1pt; white-space: nowrap"&gt;&amp;nbsp;&amp;lt;/td&gt; &amp;lt;td colspan="3" style="font-size: 10pt; font-weight: bold; text-align: center; border-bottom: Black 1pt solid; white-space: nowrap"&gt;Gross&amp;lt;br /&gt; Unrealized&amp;lt;br /&gt; Holding&amp;lt;br /&gt; Gains&amp;lt;/td&gt; &amp;lt;td style="font-size: 10pt; font-weight: bold; padding-bottom: 1pt; white-space: nowrap"&gt;&amp;nbsp;&amp;lt;/td&gt; &amp;lt;td colspan="3" style="font-size: 10pt; font-weight: bold; text-align: center; border-bottom: Black 1pt solid; white-space: nowrap"&gt;Gross&amp;lt;br /&gt; Unrealized&amp;lt;br /&gt; Holding&amp;lt;br /&gt; Losses&amp;lt;/td&gt; &amp;lt;td style="font-size: 10pt; font-weight: bold; padding-bottom: 1pt; white-space: nowrap"&gt;&amp;nbsp;&amp;lt;/td&gt; &amp;lt;td colspan="3" style="font-size: 10pt; font-weight: bold; text-align: center; border-bottom: Black 1pt solid; white-space: nowrap"&gt;Aggregate&amp;lt;br /&gt; Fair&amp;lt;br /&gt; Value&amp;lt;/td&gt; &amp;lt;/tr&gt; &amp;lt;tr style="vertical-align: bottom; background-color: rgb(204,238,255)"&gt; &amp;lt;td style="width: 48%; font-size: 10pt; text-align: left; padding-bottom: 1pt"&gt;Money-market funds&amp;lt;/td&gt; &amp;lt;td style="width: 1%; font-size: 10pt; padding-bottom: 1pt"&gt;&amp;nbsp;&amp;lt;/td&gt; &amp;lt;td style="width: 1%; border-bottom: Black 1pt solid; font-size: 10pt; text-align: left"&gt;$&amp;lt;/td&gt; &amp;lt;td style="width: 10%; border-bottom: Black 1pt solid; font-size: 10pt; text-align: right"&gt;&amp;lt;div style="display: inline; font-style: italic; font-weight: inherit; font-style: normal;"&gt;4,098,037&amp;lt;/div&gt;&amp;lt;/td&gt; &amp;lt;td style="width: 1%; border-bottom: Black 1pt solid; font-size: 10pt; text-align: left"&gt;&amp;nbsp;&amp;lt;/td&gt; &amp;lt;td style="width: 1%; font-size: 10pt; padding-bottom: 1pt"&gt;&amp;nbsp;&amp;lt;/td&gt; &amp;lt;td style="width: 1%; border-bottom: Black 1pt solid; font-size: 10pt; text-align: left"&gt;$&amp;lt;/td&gt; &amp;lt;td style="width: 10%; border-bottom: Black 1pt solid; font-size: 10pt; text-align: right"&gt;&amp;lt;div style="display: inline; font-style: italic; font-weight: inherit; font-style: normal;"&gt;&amp;#x2014;&amp;lt;/div&gt;&amp;lt;/td&gt; &amp;lt;td style="width: 1%; border-bottom: Black 1pt solid; font-size: 10pt; text-align: left"&gt;&amp;nbsp;&amp;lt;/td&gt; &amp;lt;td style="width: 1%; font-size: 10pt; padding-bottom: 1pt"&gt;&amp;nbsp;&amp;lt;/td&gt; &amp;lt;td style="width: 1%; border-bottom: Black 1pt solid; font-size: 10pt; text-align: left"&gt;$&amp;lt;/td&gt; &amp;lt;td style="width: 10%; border-bottom: Black 1pt solid; font-size: 10pt; text-align: right"&gt;&amp;lt;div style="display: inline; font-style: italic; font-weight: inherit; font-style: normal;"&gt;&amp;#x2014;&amp;lt;/div&gt;&amp;lt;/td&gt; &amp;lt;td style="width: 1%; border-bottom: Black 1pt solid; font-size: 10pt; text-align: left"&gt;&amp;nbsp;&amp;lt;/td&gt; &amp;lt;td style="width: 1%; font-size: 10pt; padding-bottom: 1pt"&gt;&amp;nbsp;&amp;lt;/td&gt; &amp;lt;td style="width: 1%; border-bottom: Black 1pt solid; font-size: 10pt; text-align: left"&gt;$&amp;lt;/td&gt; &amp;lt;td style="width: 10%; border-bottom: Black 1pt solid; font-size: 10pt; text-align: right"&gt;&amp;lt;div style="display: inline; font-style: italic; font-weight: inherit; font-style: normal;"&gt;4,098,037&amp;lt;/div&gt;&amp;lt;/td&gt; &amp;lt;td style="width: 1%; border-bottom: Black 1pt solid; font-size: 10pt; text-align: left"&gt;&amp;nbsp;&amp;lt;/td&gt; &amp;lt;/tr&gt; &amp;lt;tr style="vertical-align: bottom; background-color: White"&gt; &amp;lt;td style="font-size: 10pt; padding-bottom: 2.25p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4,098,037&amp;lt;/div&gt;&amp;lt;/td&gt; &amp;lt;td style="border-bottom: Black 2.25pt double; font-size: 10pt; text-align: lef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amp;#x2014;&amp;lt;/div&gt;&amp;lt;/td&gt; &amp;lt;td style="border-bottom: Black 2.25pt double; font-size: 10pt; text-align: lef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amp;#x2014;&amp;lt;/div&gt;&amp;lt;/td&gt; &amp;lt;td style="border-bottom: Black 2.25pt double; font-size: 10pt; text-align: lef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4,098,037&amp;lt;/div&gt;&amp;lt;/td&gt; &amp;lt;td style="border-bottom: Black 2.25pt double; font-size: 10pt; text-align: left"&gt;&amp;nbsp;&amp;lt;/td&gt; &amp;lt;/tr&gt; &amp;lt;/table&gt;&amp;lt;/div&gt;&amp;lt;div style="display: inline; font-family: times new roman; font-size: 10pt"&gt;&amp;lt;table cellpadding="0" cellspacing="0" style="border-collapse: collapse; min-; min-width: 700px;"&gt; &amp;lt;tr style="vertical-align: bottom"&gt; &amp;lt;td style="font-size: 10pt; white-space: nowrap"&gt;&amp;nbsp;&amp;lt;/td&gt; &amp;lt;td style="font-size: 10pt; font-weight: bold; padding-bottom: 1pt; white-space: nowrap"&gt;&amp;nbsp;&amp;lt;/td&gt; &amp;lt;td colspan="15" style="font-size: 10pt; font-weight: bold; text-align: center; border-bottom: Black 1pt solid; white-space: nowrap"&gt;As of September 30, 2018&amp;lt;/td&gt; &amp;lt;/tr&gt; &amp;lt;tr style="vertical-align: bottom"&gt; &amp;lt;td style="font-size: 10pt; white-space: nowrap"&gt;&amp;nbsp;&amp;lt;/td&gt; &amp;lt;td style="font-size: 10pt; font-weight: bold; padding-bottom: 1pt; white-space: nowrap"&gt;&amp;nbsp;&amp;lt;/td&gt; &amp;lt;td colspan="3" style="font-size: 10pt; font-weight: bold; text-align: center; border-bottom: Black 1pt solid; white-space: nowrap"&gt;Amortized Cost&amp;lt;br /&gt; Basis&amp;lt;/td&gt; &amp;lt;td style="font-size: 10pt; font-weight: bold; padding-bottom: 1pt; white-space: nowrap"&gt;&amp;nbsp;&amp;lt;/td&gt; &amp;lt;td colspan="3" style="font-size: 10pt; font-weight: bold; text-align: center; border-bottom: Black 1pt solid; white-space: nowrap"&gt;Gross&amp;lt;br /&gt; Unrealized&amp;lt;br /&gt; Holding&amp;lt;br /&gt; Gains&amp;lt;/td&gt; &amp;lt;td style="font-size: 10pt; font-weight: bold; padding-bottom: 1pt; white-space: nowrap"&gt;&amp;nbsp;&amp;lt;/td&gt; &amp;lt;td colspan="3" style="font-size: 10pt; font-weight: bold; text-align: center; border-bottom: Black 1pt solid; white-space: nowrap"&gt;Gross&amp;lt;br /&gt; Unrealized&amp;lt;br /&gt; Holding&amp;lt;br /&gt; Losses&amp;lt;/td&gt; &amp;lt;td style="font-size: 10pt; font-weight: bold; padding-bottom: 1pt; white-space: nowrap"&gt;&amp;nbsp;&amp;lt;/td&gt; &amp;lt;td colspan="3" style="font-size: 10pt; font-weight: bold; text-align: center; border-bottom: Black 1pt solid; white-space: nowrap"&gt;Aggregate&amp;lt;br /&gt; Fair&amp;lt;br /&gt; Value&amp;lt;/td&gt; &amp;lt;/tr&gt; &amp;lt;tr style="vertical-align: bottom; background-color: rgb(204,238,255)"&gt; &amp;lt;td style="width: 48%; font-size: 10pt; text-align: left; padding-bottom: 1pt"&gt;Money-market funds&amp;lt;/td&gt; &amp;lt;td style="width: 1%; font-size: 10pt; padding-bottom: 1pt"&gt;&amp;nbsp;&amp;lt;/td&gt; &amp;lt;td style="width: 1%; border-bottom: Black 1pt solid; font-size: 10pt; text-align: left"&gt;$&amp;lt;/td&gt; &amp;lt;td style="width: 10%; border-bottom: Black 1pt solid; font-size: 10pt; text-align: right"&gt;&amp;lt;div style="display: inline; font-style: italic; font-weight: inherit; font-style: normal;"&gt;4,145,112&amp;lt;/div&gt;&amp;lt;/td&gt; &amp;lt;td style="width: 1%; border-bottom: Black 1pt solid; font-size: 10pt; text-align: left"&gt;&amp;nbsp;&amp;lt;/td&gt; &amp;lt;td style="width: 1%; font-size: 10pt; padding-bottom: 1pt"&gt;&amp;nbsp;&amp;lt;/td&gt; &amp;lt;td style="width: 1%; border-bottom: Black 1pt solid; font-size: 10pt; text-align: left"&gt;$&amp;lt;/td&gt; &amp;lt;td style="width: 10%; border-bottom: Black 1pt solid; font-size: 10pt; text-align: right"&gt;&amp;lt;div style="display: inline; font-style: italic; font-weight: inherit; font-style: normal;"&gt;&amp;#x2014;&amp;lt;/div&gt;&amp;lt;/td&gt; &amp;lt;td style="width: 1%; border-bottom: Black 1pt solid; font-size: 10pt; text-align: left"&gt;&amp;nbsp;&amp;lt;/td&gt; &amp;lt;td style="width: 1%; font-size: 10pt; padding-bottom: 1pt"&gt;&amp;nbsp;&amp;lt;/td&gt; &amp;lt;td style="width: 1%; border-bottom: Black 1pt solid; font-size: 10pt; text-align: left"&gt;$&amp;lt;/td&gt; &amp;lt;td style="width: 10%; border-bottom: Black 1pt solid; font-size: 10pt; text-align: right"&gt;&amp;lt;div style="display: inline; font-style: italic; font-weight: inherit; font-style: normal;"&gt;&amp;#x2014;&amp;lt;/div&gt;&amp;lt;/td&gt; &amp;lt;td style="width: 1%; border-bottom: Black 1pt solid; font-size: 10pt; text-align: left"&gt;&amp;nbsp;&amp;lt;/td&gt; &amp;lt;td style="width: 1%; font-size: 10pt; padding-bottom: 1pt"&gt;&amp;nbsp;&amp;lt;/td&gt; &amp;lt;td style="width: 1%; border-bottom: Black 1pt solid; font-size: 10pt; text-align: left"&gt;$&amp;lt;/td&gt; &amp;lt;td style="width: 10%; border-bottom: Black 1pt solid; font-size: 10pt; text-align: right"&gt;&amp;lt;div style="display: inline; font-style: italic; font-weight: inherit; font-style: normal;"&gt;4,145,112&amp;lt;/div&gt;&amp;lt;/td&gt; &amp;lt;td style="width: 1%; border-bottom: Black 1pt solid; font-size: 10pt; text-align: left"&gt;&amp;nbsp;&amp;lt;/td&gt; &amp;lt;/tr&gt; &amp;lt;tr style="vertical-align: bottom; background-color: White"&gt; &amp;lt;td style="font-size: 10pt; padding-bottom: 2.25p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4,145,112&amp;lt;/div&gt;&amp;lt;/td&gt; &amp;lt;td style="border-bottom: Black 2.25pt double; font-size: 10pt; text-align: lef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amp;#x2014;&amp;lt;/div&gt;&amp;lt;/td&gt; &amp;lt;td style="border-bottom: Black 2.25pt double; font-size: 10pt; text-align: lef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amp;#x2014;&amp;lt;/div&gt;&amp;lt;/td&gt; &amp;lt;td style="border-bottom: Black 2.25pt double; font-size: 10pt; text-align: left"&gt;&amp;nbsp;&amp;lt;/td&gt; &amp;lt;td style="font-size: 10pt; padding-bottom: 2.25pt"&gt;&amp;nbsp;&amp;lt;/td&gt; &amp;lt;td style="border-bottom: Black 2.25pt double; font-size: 10pt; text-align: left"&gt;$&amp;lt;/td&gt; &amp;lt;td style="border-bottom: Black 2.25pt double; font-size: 10pt; text-align: right"&gt;&amp;lt;div style="display: inline; font-style: italic; font-weight: inherit; font-style: normal;"&gt;4,145,112&amp;lt;/div&gt;&amp;lt;/td&gt; &amp;lt;td style="border-bottom: Black 2.25pt double; font-size: 10pt; text-align: left"&gt;&amp;nbsp;&amp;lt;/td&gt; &amp;lt;/tr&gt; &amp;lt;/table&gt;&amp;lt;/div&gt;</t>
  </si>
  <si>
    <t>Note 4 - Property and Equipment and Assets Held for Sale (Tables)</t>
  </si>
  <si>
    <t>Property, Plant and Equipment [Table Text Block]</t>
  </si>
  <si>
    <t xml:space="preserve"> December 31, September 30, Office furniture and equipment $ 639,603 $ 639,603 Computer equipment 989,137 892,105 Computer software 3,146,978 3,143,633 Laboratory equipment 6,050,640 4,487,348 Leasehold improvements 2,435,530 2,435,530 Total property and equipment, gross 13,261,888 11,598,219 Less: Accumulated depreciation and amortization (9,679,565 ) (9,770,037 ) Property and equipment, net $ 3,582,323 $ 1,828,182 </t>
  </si>
  <si>
    <t>Depreciation and Amortization Expense [Member]</t>
  </si>
  <si>
    <t xml:space="preserve"> Three months ended September 30, 2017 $ 242,471 Three months ended September 30, 2018 $ 714,275 Nine months ended September 30, 2017 $ 733,172 Nine months ended September 30, 2018 $ 1,657,719 </t>
  </si>
  <si>
    <t>Note 6 - Notes Payable and Gain on Early Extinguishment of Debt (Tables)</t>
  </si>
  <si>
    <t>Schedule of Debt [Table Text Block]</t>
  </si>
  <si>
    <t xml:space="preserve"> December 31, September 30, Convertible note payable to Pharmstandard (related party), including accrued interest $ 6,302,959 $ 6,744,420 Convertible note payable to Invetech, including accrued interest 5,845,655 5,063,847 Convertible note payable to Saint-Gobain, including accrued interest 2,334,929 1,694,929 Note payable to Medinet, including accrued interest 4,958,824 4,983,494 Other notes payable 13,825 — Total notes payable 19,456,192 18,486,690 Less current portion of convertible note payable to Invetech, including accrued interest (1,300,000 ) (900,000 ) Less current portion of convertible note payable to Saint-Gobain, including accrued interest (1,050,000 ) (640,000 ) Less current portion of note payable to Medinet, including accrued interest (4,958,824 ) (4,983,494 ) Less current portion of other notes payable (13,825 ) — Long-term portion of notes payable and convertible notes payable $ 12,133,543 $ 11,963,196 </t>
  </si>
  <si>
    <t>Note 8 - Stock Incentive Plans (Tables)</t>
  </si>
  <si>
    <t>Schedule of Employee Service Share-based Compensation, Allocation of Recognized Period Costs [Table Text Block]</t>
  </si>
  <si>
    <t xml:space="preserve"> Three Months Ended September 30, Nine Months Ended September 30, 2017 2018 2017 2018 Research and development $ 620,083 $ 154,895 $ 1,545,588 $ 663,325 General and administrative 797,752 406,095 2,285,798 1,307,156 Restructuring costs 563,745 — 3,215,848 — Total stock-based compensation expense $ 1,981,580 $ 560,990 $ 7,047,234 $ 1,970,481 </t>
  </si>
  <si>
    <t>Share-based Compensation, Stock Options, Activity [Table Text Block]</t>
  </si>
  <si>
    <t xml:space="preserve"> Number of Weighted Weighted Outstanding as of December 31, 2017 269,514 $ 111.91 Granted — $ — Exercised — $ — Cancelled (85,893 ) $ 141.71 Outstanding as of September 30, 2018 183,621 $ 118.11 6.09 Exercisable as of September 30, 2018 133,661 $ 119.22 6.56 Vested and expected to vest as of September 30, 2018 179,774 $ 118.17 6.54 </t>
  </si>
  <si>
    <t>Schedule of Share-based Payment Award, Stock Options, Valuation Assumptions [Table Text Block]</t>
  </si>
  <si>
    <t xml:space="preserve"> Stock Option Plan Employee Stock Purchase Plan Nine Months Ended September 30, Nine Months Ended September 30, 2017 2018 2017 2018 Risk-free interest rate 2.26 % — 0.79 % — Dividend yield 0 % — 0 % — Expected option term (in years) 7 — 0.5 — Volatility 86 % — 141 % — </t>
  </si>
  <si>
    <t>Note 9 - Warrants (Tables)</t>
  </si>
  <si>
    <t>Schedule of Stockholders' Equity Note, Warrants or Rights [Table Text Block]</t>
  </si>
  <si>
    <t xml:space="preserve"> Type of Warrant and Date of Issuance Number of Shares Exercise Price Expiration Common stock - Equity 9/29/14 4,139 $ 181.20 9/29/21 Common stock - Equity 3/4/16 134,163 $ 107.00 3/4/21 Common stock - Equity 6/29/16 205,450 $ 107.00 6/29/21 Common stock - Liability 8/2/16 340,909 $ 110.00 8/02/21 Common stock - Equity 3/6/17 5,000 $ 26.00 3/06/22</t>
  </si>
  <si>
    <t>Fair Value, Liabilities Measured on Recurring Basis [Table Text Block]</t>
  </si>
  <si>
    <t xml:space="preserve"> December 31, 2017 September 30, 2018 Exercise price of warrants $ 110.00 $ 110.00 Closing underlying stock price on date of valuation $ 3.00 $ — Expected stock price volatility 112 % — Expected life (in years) 3.58 — Risk-free interest rate 2.04 % — Expected dividend yield 0.0 % — Valuation per common share underlying each warrant $ 0.49 $ — Total liability for warrants on the consolidated balance sheet $ 167,636 $ — Decrease in fair value during the period 20,758,425 $ 167,636 </t>
  </si>
  <si>
    <t>August 2016, Warrant [Member]</t>
  </si>
  <si>
    <t xml:space="preserve"> August 2016 Exercise price $ 110.00 Expiration date August 2, 2021 Total shares issuable on exercise 340,909 </t>
  </si>
  <si>
    <t>Note 12 - Net Loss Per Share (Tables)</t>
  </si>
  <si>
    <t>Schedule of Earnings Per Share, Basic and Diluted [Table Text Block]</t>
  </si>
  <si>
    <t xml:space="preserve"> Three Months Ended September 30, Nine Months Ended September 30, 2017 2018 2017 2018 Net loss $ (6,065,947 ) $ (5,000,647 ) $ (38,684,637 ) $ (13,590,631 ) Weighted average common shares outstanding, basic and diluted 2,911,800 10,586,661 2,351,839 9,607,577 Net loss per share, basic and diluted $ (2.08 ) $ (0.47 ) $ (16.45 ) $ (1.41 )</t>
  </si>
  <si>
    <t>Schedule of Antidilutive Securities Excluded from Computation of Earnings Per Share [Table Text Block]</t>
  </si>
  <si>
    <t xml:space="preserve"> Three Months Ended September 30, Nine Months Ended September 30, 2017 2018 2017 2018 Stock options outstanding 274,192 194,653 286,962 220,929 Warrants outstanding 689,661 689,661 688,470 689,661 Convertible notes outstanding 1,448,352 1,448,352 </t>
  </si>
  <si>
    <t>Note 1 - Organization and Basis of Presentation (Details Textual)</t>
  </si>
  <si>
    <t>Jan. 18, 2018</t>
  </si>
  <si>
    <t>Nov. 22, 2017USD ($)shares</t>
  </si>
  <si>
    <t>Sep. 22, 2017USD ($)shares</t>
  </si>
  <si>
    <t>Mar. 06, 2017USD ($)$ / sharesshares</t>
  </si>
  <si>
    <t>Sep. 30, 2018USD ($)</t>
  </si>
  <si>
    <t>Jun. 30, 2018USD ($)</t>
  </si>
  <si>
    <t>Mar. 16, 2018USD ($)</t>
  </si>
  <si>
    <t>Sep. 30, 2017USD ($)</t>
  </si>
  <si>
    <t>Jun. 30, 2017USD ($)</t>
  </si>
  <si>
    <t>Dec. 31, 2017USD ($)</t>
  </si>
  <si>
    <t>Aug. 31, 2017USD ($)</t>
  </si>
  <si>
    <t>Jun. 15, 2017USD ($)</t>
  </si>
  <si>
    <t>Dec. 31, 2016USD ($)</t>
  </si>
  <si>
    <t>Retained Earnings (Accumulated Deficit), Ending Balance</t>
  </si>
  <si>
    <t>Assets, Current, Total</t>
  </si>
  <si>
    <t>Liabilities, Current, Total</t>
  </si>
  <si>
    <t>Cash and Cash Equivalents, at Carrying Value, Ending Balance</t>
  </si>
  <si>
    <t>Extinguishment of Debt, Amount</t>
  </si>
  <si>
    <t>Class of Warrant or Right, Term</t>
  </si>
  <si>
    <t>5 years</t>
  </si>
  <si>
    <t>Class of Warrant or Right, Number of Securities Called by Warrants or Rights | shares</t>
  </si>
  <si>
    <t>Class of Warrant or Right, Exercise Price of Warrants or Rights | $ / shares</t>
  </si>
  <si>
    <t>Proceeds from Issuance of Common Stock</t>
  </si>
  <si>
    <t>Cash, Uninsured Amount</t>
  </si>
  <si>
    <t>Revenue from Contract with Customer, Including Assessed Tax</t>
  </si>
  <si>
    <t>Restricted Cash, Total</t>
  </si>
  <si>
    <t>Grant [Member]</t>
  </si>
  <si>
    <t>NIH &amp; NIAID [Member]</t>
  </si>
  <si>
    <t>NIH &amp; NIAID [Member] | License [Member]</t>
  </si>
  <si>
    <t>Contract with Customer, Liability, Revenue Recognized</t>
  </si>
  <si>
    <t>Lummy Co. Ltd. [Member] | License [Member]</t>
  </si>
  <si>
    <t>Revenue from Contract with Customer, Remibursement of Costs</t>
  </si>
  <si>
    <t>Lummy Co. Ltd. [Member] | Milestone [Member]</t>
  </si>
  <si>
    <t>Medinet [Member] | Milestone [Member]</t>
  </si>
  <si>
    <t>Reverse Stock Split [Member]</t>
  </si>
  <si>
    <t>Stockholders' Equity Note, Stock Split, Conversion Ratio</t>
  </si>
  <si>
    <t>Extinguishment of Research and Development Obligation to Invetech [Member]</t>
  </si>
  <si>
    <t>Repayments of Long-term Debt, Total</t>
  </si>
  <si>
    <t>Stock Issued During Period, Shares, Conversion of Convertible Securities | shares</t>
  </si>
  <si>
    <t>Extinguishment of Research and Development Obligation to Saint-Gobain [Member]</t>
  </si>
  <si>
    <t>Medpace, Inc. [Member]</t>
  </si>
  <si>
    <t>Research and Development Obligation Deferred Fees</t>
  </si>
  <si>
    <t>Payment of Research and Development Obligation</t>
  </si>
  <si>
    <t>Sales Agreement, At-the-market Offering [Member]</t>
  </si>
  <si>
    <t>Convertible Note Payable to Pharmstandard [Member]</t>
  </si>
  <si>
    <t>Debt Instrument, Face Amount</t>
  </si>
  <si>
    <t>Convertible Note Payable to Invetech Pty Ltd [Member]</t>
  </si>
  <si>
    <t>Convertible Promissory Note to Saint-Gobain [Member]</t>
  </si>
  <si>
    <t>Employee Severance [Member]</t>
  </si>
  <si>
    <t>Severance Costs</t>
  </si>
  <si>
    <t>Share-based Compensation Arrangement by Share-based Payment Award Accelerated Compensation Cost</t>
  </si>
  <si>
    <t>Common Stock [Member]</t>
  </si>
  <si>
    <t>Note 1 - Organization and Basis of Presentation - Reconciliation of Cash, Cash Equivalents and Restricted Cash (Details) - USD ($)</t>
  </si>
  <si>
    <t>Dec. 31, 2016</t>
  </si>
  <si>
    <t>Restricted cash included in current assets</t>
  </si>
  <si>
    <t>Total cash, cash equivalents, and restricted cash shown in the Condensed Consolidated Statement of Cash Flows</t>
  </si>
  <si>
    <t>Note 2 - Fair Value of Financial Instruments (Details Textual) - USD ($)</t>
  </si>
  <si>
    <t>Jun. 30, 2018</t>
  </si>
  <si>
    <t>Mar. 06, 2017</t>
  </si>
  <si>
    <t>Aug. 02, 2016</t>
  </si>
  <si>
    <t>Class of Warrant or Right, Exercise Price of Warrants or Rights</t>
  </si>
  <si>
    <t>Warrants and Rights Outstanding</t>
  </si>
  <si>
    <t>Long-term Debt, Fair Value</t>
  </si>
  <si>
    <t>Long-term Debt, Total</t>
  </si>
  <si>
    <t>Note 2 - Fair Value of Financial Instruments - Fair Value of Financial Instruments (Details) - Fair Value, Measurements, Recurring [Member] - USD ($)</t>
  </si>
  <si>
    <t>Assets at fair value</t>
  </si>
  <si>
    <t>Liabilities at fair value</t>
  </si>
  <si>
    <t>Warrant Liabilities [Member]</t>
  </si>
  <si>
    <t>Fair Value, Inputs, Level 1 [Member]</t>
  </si>
  <si>
    <t>Fair Value, Inputs, Level 1 [Member] | Warrant Liabilities [Member]</t>
  </si>
  <si>
    <t>Fair Value, Inputs, Level 2 [Member]</t>
  </si>
  <si>
    <t>Fair Value, Inputs, Level 2 [Member] | Warrant Liabilities [Member]</t>
  </si>
  <si>
    <t>Fair Value, Inputs, Level 3 [Member]</t>
  </si>
  <si>
    <t>Fair Value, Inputs, Level 3 [Member] | Warrant Liabilities [Member]</t>
  </si>
  <si>
    <t>Money Market Funds [Member]</t>
  </si>
  <si>
    <t>Money Market Funds [Member] | Fair Value, Inputs, Level 1 [Member]</t>
  </si>
  <si>
    <t>Money Market Funds [Member] | Fair Value, Inputs, Level 2 [Member]</t>
  </si>
  <si>
    <t>Money Market Funds [Member] | Fair Value, Inputs, Level 3 [Member]</t>
  </si>
  <si>
    <t>Note 2 - Fair Value of Financial Instruments - Changes in Fair Value for Warrants (Details) - Warrant Liability [Member]</t>
  </si>
  <si>
    <t>Balance</t>
  </si>
  <si>
    <t>Change in fair value during the period</t>
  </si>
  <si>
    <t>Note 2 - Fair Value of Financial Instruments - Financial Instruments (Details) - USD ($)</t>
  </si>
  <si>
    <t>Amortized Cost Basis</t>
  </si>
  <si>
    <t>Gross Unrealized Holding Gains</t>
  </si>
  <si>
    <t>Gross Unrealized Holding Losses</t>
  </si>
  <si>
    <t>Aggregate Fair Value</t>
  </si>
  <si>
    <t>Note 3 - Restructuring Activities and Related Impairments of Property and Equipment and Leases (Details Textual)</t>
  </si>
  <si>
    <t>1 Months Ended</t>
  </si>
  <si>
    <t>Apr. 30, 2017USD ($)</t>
  </si>
  <si>
    <t>Mar. 31, 2017USD ($)</t>
  </si>
  <si>
    <t>Mar. 17, 2017USD ($)</t>
  </si>
  <si>
    <t>Jan. 31, 2017USD ($)ft²</t>
  </si>
  <si>
    <t>Impairment of Long-Lived Assets Held-for-use</t>
  </si>
  <si>
    <t>Restructuring Charges, Total</t>
  </si>
  <si>
    <t>Impairment of Long-Lived Assets to be Disposed of</t>
  </si>
  <si>
    <t>Entity Number of Employees</t>
  </si>
  <si>
    <t>Restructuring Charges [Member]</t>
  </si>
  <si>
    <t>Lease Termination Fee</t>
  </si>
  <si>
    <t>CTI Facility [Member]</t>
  </si>
  <si>
    <t>Lessee, Operating Lease, Term of Contract</t>
  </si>
  <si>
    <t>10 years</t>
  </si>
  <si>
    <t>Lessee Leasing Arrangements, Operating Leases, Number of Renewal Terms</t>
  </si>
  <si>
    <t>Area of Real Estate Property | ft²</t>
  </si>
  <si>
    <t>Security Deposit</t>
  </si>
  <si>
    <t>Payments for Unpaid Construction</t>
  </si>
  <si>
    <t>Lease Arrangement, Refund of Security Deposit</t>
  </si>
  <si>
    <t>CTI Facility [Member] | Construction in Progress [Member]</t>
  </si>
  <si>
    <t>Centerpoint Facility [Member] | Construction in Progress [Member]</t>
  </si>
  <si>
    <t>Restructuring and Related Cost, Number of Positions Eliminated</t>
  </si>
  <si>
    <t>Note 4 - Property and Equipment and Assets Held for Sale (Details Textual)</t>
  </si>
  <si>
    <t>Number of Isolators Sold</t>
  </si>
  <si>
    <t>Proceeds from Sale of Property, Plant, and Equipment, Total</t>
  </si>
  <si>
    <t>Isolators [Member]</t>
  </si>
  <si>
    <t>Note 4 - Property and Equipment and Assets Held for Sale - Property and Equipment (Details) - USD ($)</t>
  </si>
  <si>
    <t>Property and equipment, gross</t>
  </si>
  <si>
    <t>Less: Accumulated depreciation and amortization</t>
  </si>
  <si>
    <t>Office Furniture and Equipment [Member]</t>
  </si>
  <si>
    <t>Computer Equipment [Member]</t>
  </si>
  <si>
    <t>Computer Software [Member]</t>
  </si>
  <si>
    <t>Laboratory Equipment [Member]</t>
  </si>
  <si>
    <t>Leasehold Improvements [Member]</t>
  </si>
  <si>
    <t>Note 4 - Property and Equipment and Assets Held for Sale - Depreciation and Amortization Expense (Details) - USD ($)</t>
  </si>
  <si>
    <t>Three months ended September 30, 2017</t>
  </si>
  <si>
    <t>Note 5 - Income Taxes (Details Textual) $ in Thousands</t>
  </si>
  <si>
    <t>Income Tax Expense (Benefit), Total</t>
  </si>
  <si>
    <t>Note 6 - Notes Payable and Gain on Early Extinguishment of Debt (Details Textual)</t>
  </si>
  <si>
    <t>Sep. 21, 2018USD ($)</t>
  </si>
  <si>
    <t>Nov. 22, 2017USD ($)$ / sharesshares</t>
  </si>
  <si>
    <t>Sep. 22, 2017USD ($)$ / sharesshares</t>
  </si>
  <si>
    <t>Oct. 31, 2016USD ($)</t>
  </si>
  <si>
    <t>Sep. 29, 2014USD ($)</t>
  </si>
  <si>
    <t>Aug. 31, 2015USD ($)</t>
  </si>
  <si>
    <t>Dec. 31, 2013USD ($)</t>
  </si>
  <si>
    <t>Nov. 30, 2013USD ($)</t>
  </si>
  <si>
    <t>Mar. 02, 2017</t>
  </si>
  <si>
    <t>Mar. 31, 2018USD ($)</t>
  </si>
  <si>
    <t>Dec. 31, 2017USD ($)$ / sharesshares</t>
  </si>
  <si>
    <t>Dec. 31, 2015USD ($)</t>
  </si>
  <si>
    <t>Feb. 07, 2019USD ($)</t>
  </si>
  <si>
    <t>Jun. 21, 2017$ / shares</t>
  </si>
  <si>
    <t>Gain (Loss) on Extinguishment of Debt, Total</t>
  </si>
  <si>
    <t>Debt Instrument, Periodic Payment, Cash</t>
  </si>
  <si>
    <t>Share Price | $ / shares</t>
  </si>
  <si>
    <t>Notes Payable, Total</t>
  </si>
  <si>
    <t>Contract with Customer, Liability, Noncurrent</t>
  </si>
  <si>
    <t>Medinet [Member]</t>
  </si>
  <si>
    <t>Debt Instrument, Interest Rate, Stated Percentage</t>
  </si>
  <si>
    <t>3.00%</t>
  </si>
  <si>
    <t>Proceeds from Notes Payable, Total</t>
  </si>
  <si>
    <t>Debt Instrument, Interest Rate, Effective Percentage</t>
  </si>
  <si>
    <t>8.00%</t>
  </si>
  <si>
    <t>Deferred Credits and Other Liabilities, Noncurrent</t>
  </si>
  <si>
    <t>Reduction in Notes Payable</t>
  </si>
  <si>
    <t>Reduction in Deferred Liability</t>
  </si>
  <si>
    <t>Deferred Revenue, Additions</t>
  </si>
  <si>
    <t>Debt Instrument, Increase, Accrued Interest</t>
  </si>
  <si>
    <t>Nonoperating Income (Expense) [Member]</t>
  </si>
  <si>
    <t>Pharmstandard [Member] | Subsequent Event [Member]</t>
  </si>
  <si>
    <t>Percentage of Outstanding Common Stock Owned by Related Party</t>
  </si>
  <si>
    <t>14.70%</t>
  </si>
  <si>
    <t>6.00%</t>
  </si>
  <si>
    <t>Debt Instrument, Covenant, Accrued and Unpaid Interest Reduction</t>
  </si>
  <si>
    <t>Debt Instrument, Convertible, Conversion Price | $ / shares</t>
  </si>
  <si>
    <t>Convertible Note Payable to Invetech Pty Ltd [Member] | Quarters Ending December 31,2017 and March 31, 2018 [Member]</t>
  </si>
  <si>
    <t>Convertible Note Payable to Invetech Pty Ltd [Member] | Quarters Ending December 31,2017 and March 31, 2018 [Member] | Maximum [Member]</t>
  </si>
  <si>
    <t>Debt Instrument, Periodic Payment, Shares Issue, Value</t>
  </si>
  <si>
    <t>Convertible Note Payable to Invetech Pty Ltd [Member] | Quarters Ending June 30, 2018 Through March 31, 2019 [Member]</t>
  </si>
  <si>
    <t>Convertible Note Payable to Invetech Pty Ltd [Member] | Quarters Ending June 30, 2018 Through March 31, 2019 [Member] | Maximum [Member]</t>
  </si>
  <si>
    <t>Debt Instrument, Periodic Payment, Total</t>
  </si>
  <si>
    <t>Convertible Note Payable to Invetech Pty Ltd [Member] | Quarters Ending June 30, 2019 Through June 30, 2020 [Member] | Maximum [Member]</t>
  </si>
  <si>
    <t>Convertible Promissory Note to Saint-Gobain [Member] | Quarters Ending December 31,2017 and March 31, 2018 [Member]</t>
  </si>
  <si>
    <t>Convertible Promissory Note to Saint-Gobain [Member] | Quarters Ending December 31,2017 and March 31, 2018 [Member] | Maximum [Member]</t>
  </si>
  <si>
    <t>Convertible Promissory Note to Saint-Gobain [Member] | Quarters Ending June 30, 2019 Through June 30, 2020 [Member]</t>
  </si>
  <si>
    <t>Convertible Promissory Note to Saint-Gobain [Member] | Quarters Ending June 30, 2018 Through September 30, 2018 [Member]</t>
  </si>
  <si>
    <t>Convertible Promissory Note to Saint-Gobain [Member] | Quarters Ending June 30, 2018 Through September 30, 2018 [Member] | Maximum [Member]</t>
  </si>
  <si>
    <t>Convertible Promissory Note to Saint-Gobain [Member] | Quarters Ending December 31, 2018 Through March 31, 2019 [Member]</t>
  </si>
  <si>
    <t>Convertible Promissory Note to Saint-Gobain [Member] | Quarters Ending December 31, 2018 Through March 31, 2019 [Member] | Maximum [Member]</t>
  </si>
  <si>
    <t>9.50%</t>
  </si>
  <si>
    <t>Debt Instrument, Convertible, Conversion Prerequisite, Ownership Percentage Can Not Exceed If Converted</t>
  </si>
  <si>
    <t>39.90%</t>
  </si>
  <si>
    <t>Venture Loan and Security Agreement [Member]</t>
  </si>
  <si>
    <t>Debt Instrument, One-Month LIBOR Basis Rate</t>
  </si>
  <si>
    <t>0.50%</t>
  </si>
  <si>
    <t>Debt Related Commitment Fees and Debt Issuance Costs</t>
  </si>
  <si>
    <t>Debt Instrument, Final Payment Waived in Exchange for Issuance of Warrants</t>
  </si>
  <si>
    <t>Debt Instrument, Prepayment Penalty Waived in Exchange for Issuance of Warrants</t>
  </si>
  <si>
    <t>Debt Instrument, Unamortized Discount, Total</t>
  </si>
  <si>
    <t>Venture Loan and Security Agreement [Member] | Prepayment on or Before Twenty Four Months of Funding Date [Member]</t>
  </si>
  <si>
    <t>Debt Instrument, Prepayment Penalty, Percentage of Balance</t>
  </si>
  <si>
    <t>Venture Loan and Security Agreement [Member] | Prepayment After Twenty Four Months But on or Before Thirty Six Months [Member]</t>
  </si>
  <si>
    <t>2.00%</t>
  </si>
  <si>
    <t>Venture Loan and Security Agreement [Member] | Prepayment After Thirty Six Months of Funding Date [Member]</t>
  </si>
  <si>
    <t>1.00%</t>
  </si>
  <si>
    <t>Venture Loan and Security Agreement [Member] | LIBOR Rate In Excess of a Half a Percent [Member]</t>
  </si>
  <si>
    <t>Debt Instrument, Basis Spread on Variable Rate</t>
  </si>
  <si>
    <t>9.25%</t>
  </si>
  <si>
    <t>Venture Loan and Security Agreement [Member] | London Interbank Offered Rate (LIBOR) [Member]</t>
  </si>
  <si>
    <t>8.75%</t>
  </si>
  <si>
    <t>Venture Loan and Security Agreement [Member] | Primary Tranche [Member]</t>
  </si>
  <si>
    <t>Debt Instrument Tranche Amount</t>
  </si>
  <si>
    <t>Proceeds from Loans</t>
  </si>
  <si>
    <t>Debt Instrument, Periodic Payment Terms, Balloon Payment to be Paid</t>
  </si>
  <si>
    <t>Venture Loan and Security Agreement [Member] | Secondary Tranche [Member] | Primary Payment Period [Member]</t>
  </si>
  <si>
    <t>Debt Instrument, Term</t>
  </si>
  <si>
    <t>1 year 180 days</t>
  </si>
  <si>
    <t>Venture Loan and Security Agreement [Member] | Secondary Tranche [Member] | Secondary Payment Period [Member]</t>
  </si>
  <si>
    <t>2 years</t>
  </si>
  <si>
    <t>Venture Loan and Security Agreement [Member] | Maximum [Member]</t>
  </si>
  <si>
    <t>10.75%</t>
  </si>
  <si>
    <t>Venture Loan and Security Agreement [Member] | Scenario, Forecast [Member] | Primary Tranche [Member]</t>
  </si>
  <si>
    <t>December 2013 Note [Member]</t>
  </si>
  <si>
    <t>December 2013 Note [Member] | Manufacturing License [Member]</t>
  </si>
  <si>
    <t>November 2013 Note [Member]</t>
  </si>
  <si>
    <t>8.31%</t>
  </si>
  <si>
    <t>Debt Instrument, Number of Payments</t>
  </si>
  <si>
    <t>Stock Issued During Period, Value, Conversion of Convertible Securities</t>
  </si>
  <si>
    <t>Note 6 - Notes Payable and Gain on Early Extinguishment of Debt - Notes Payable (Details) - USD ($)</t>
  </si>
  <si>
    <t>Long-term debt</t>
  </si>
  <si>
    <t>Long-term portion of notes payable and convertible notes payable</t>
  </si>
  <si>
    <t>Less current portion</t>
  </si>
  <si>
    <t>July 2012 Note [Member]</t>
  </si>
  <si>
    <t>Other Notes Payable [Member]</t>
  </si>
  <si>
    <t>Note 7 - Stockholders' Deficit (Details Textual) - USD ($)</t>
  </si>
  <si>
    <t>Apr. 02, 2018</t>
  </si>
  <si>
    <t>May 08, 2015</t>
  </si>
  <si>
    <t>Apr. 30, 2018</t>
  </si>
  <si>
    <t>Feb. 28, 2018</t>
  </si>
  <si>
    <t>Jan. 31, 2018</t>
  </si>
  <si>
    <t>Jan. 31, 2017</t>
  </si>
  <si>
    <t>Mar. 16, 2018</t>
  </si>
  <si>
    <t>Jun. 30, 2017</t>
  </si>
  <si>
    <t>Mar. 23, 2018</t>
  </si>
  <si>
    <t>Apr. 17, 2017</t>
  </si>
  <si>
    <t>Restricted Stock Awards Granted in Lieu of Annual Cash Bonuses, Shares, Percentage of Annual Cash Bonus Used in Calculation</t>
  </si>
  <si>
    <t>25.00%</t>
  </si>
  <si>
    <t>Stock Issued During Period, Shares, Restricted Stock Award, Gross</t>
  </si>
  <si>
    <t>Stock Issued During Period, Value, Restricted Stock Award, Gross</t>
  </si>
  <si>
    <t>Restricted Stock Awards, Lapsing Right of Repurchase, Percentage of Underlying Shares</t>
  </si>
  <si>
    <t>100.00%</t>
  </si>
  <si>
    <t>Share-based Compensation, Total</t>
  </si>
  <si>
    <t>Allocated Share-based Compensation Expense, Total</t>
  </si>
  <si>
    <t>Stock Issued During Period, Shares, New Issues</t>
  </si>
  <si>
    <t>Stock Purchase Agreement with Lummy HK [Member]</t>
  </si>
  <si>
    <t>Cowen and Company LLC [Member] | Maximum [Member]</t>
  </si>
  <si>
    <t>Common Stock Sales Agreement, Amount</t>
  </si>
  <si>
    <t>Common Stock Sales Agreement, Commission of Gross Proceeds</t>
  </si>
  <si>
    <t>Pharmstandard [Member]</t>
  </si>
  <si>
    <t>Lummy HK [Member]</t>
  </si>
  <si>
    <t>Stock Purchase Agreement, Aggregate Purchase Price</t>
  </si>
  <si>
    <t>Proceeds from Milestone Payments</t>
  </si>
  <si>
    <t>Research and Development Expense [Member]</t>
  </si>
  <si>
    <t>General and Administrative Expense [Member]</t>
  </si>
  <si>
    <t>Employee [Member]</t>
  </si>
  <si>
    <t>Stock Issued During Period, Shares, Share-based Compensation, Gross</t>
  </si>
  <si>
    <t>43 Employees [Member]</t>
  </si>
  <si>
    <t>Restricted Stock [Member]</t>
  </si>
  <si>
    <t>Share-based Compensation Arrangement by Share-based Payment Award, Equity Instruments Other than Options, Forfeited in Period</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43 Employees [Member] | Research and Development Expense [Member]</t>
  </si>
  <si>
    <t>Restricted Stock [Member] | 43 Employees [Member] | General and Administrative Expense [Member]</t>
  </si>
  <si>
    <t>Note 8 - Stock Incentive Plans (Details Textual)</t>
  </si>
  <si>
    <t>Jul. 28, 2017shares</t>
  </si>
  <si>
    <t>Feb. 29, 2016USD ($)$ / sharesshares</t>
  </si>
  <si>
    <t>Jan. 31, 2014shares</t>
  </si>
  <si>
    <t>Sep. 30, 2018USD ($)shares</t>
  </si>
  <si>
    <t>Sep. 30, 2017USD ($)$ / sharesshares</t>
  </si>
  <si>
    <t>Aug. 31, 2017USD ($)$ / sharesshares</t>
  </si>
  <si>
    <t>Feb. 28, 2017USD ($)$ / sharesshares</t>
  </si>
  <si>
    <t>Aug. 31, 2016USD ($)shares</t>
  </si>
  <si>
    <t>Aug. 31, 2015USD ($)$ / sharesshares</t>
  </si>
  <si>
    <t>Feb. 27, 2015USD ($)$ / sharesshares</t>
  </si>
  <si>
    <t>Nov. 22, 2017$ / shares</t>
  </si>
  <si>
    <t>Mar. 01, 2016$ / shares</t>
  </si>
  <si>
    <t>Allocated Share-based Compensation Expense, Total | $</t>
  </si>
  <si>
    <t>Common Stock, Capital Shares Reserved for Future Issuance</t>
  </si>
  <si>
    <t>Share-based Compensation Arrangement by Share-based Payment Award, Options, Grants in Period, Gross</t>
  </si>
  <si>
    <t>Share-based Compensation, Shares Authorized under Stock Option Plans, Exercise Price Range, Lower Range Limit | $ / shares</t>
  </si>
  <si>
    <t>Share-based Compensation, Shares Authorized under Stock Option Plans, Exercise Price Range, Upper Range Limit | $ / shares</t>
  </si>
  <si>
    <t>The 2014 Plan [Member]</t>
  </si>
  <si>
    <t>Share-based Compensation Arrangement by Share-based Payment Award, Number of Shares Authorized</t>
  </si>
  <si>
    <t>Share-based Compensation Arrangement by Share-based Payment Award, Maximum Future Increases in the Number of Shares Authorized</t>
  </si>
  <si>
    <t>Share-based Compensation Arrangement by Share-based Payment Award, Number of Shares Authorized, Percent of Shares Outstanding</t>
  </si>
  <si>
    <t>4.00%</t>
  </si>
  <si>
    <t>Share-based Compensation Arrangement by Share-based Payment Award, Number of Additional Shares Authorized</t>
  </si>
  <si>
    <t>Share-based Compensation Arrangement by Share-based Payment Award, Maximum Automatic Annual Increase</t>
  </si>
  <si>
    <t>Share-based Compensation Arrangement by Share-based Payment Award, Number of Shares Authorized, Before Annual Increases</t>
  </si>
  <si>
    <t>Share-based Compensation Arrangement by Share-based Payment Award, Future Increases in the Number of Shares Authorized, Percent of Shares Outstanding</t>
  </si>
  <si>
    <t>The 2014 ESPP [Member]</t>
  </si>
  <si>
    <t>Share-based Compensation Arrangement by Share-based Payment Award, Maximum Employee Subscription Rate</t>
  </si>
  <si>
    <t>10.00%</t>
  </si>
  <si>
    <t>Share-based Compensation Arrangement by Share-based Payment Award, Purchase Price of Common Stock, Percent</t>
  </si>
  <si>
    <t>85.00%</t>
  </si>
  <si>
    <t>Employee Stock Purchase Plan (ESPP), Number of Shares Allocated</t>
  </si>
  <si>
    <t>Employee Service Share-based Compensation, Tax Benefit from Compensation Expense | $</t>
  </si>
  <si>
    <t>Note 8 - Stock Incentive Plans - Stock-based Compensation Expense (Details) - USD ($)</t>
  </si>
  <si>
    <t>Stock-based compensation expense</t>
  </si>
  <si>
    <t>Note 8 - Stock Incentive Plans - Stock Option Activity (Details) - $ / shares</t>
  </si>
  <si>
    <t>Number of Shares Outstanding, Beginning Balance (in shares)</t>
  </si>
  <si>
    <t>Weighted Average Exercise Price, Outstanding, Beginning Balance (in dollars per share)</t>
  </si>
  <si>
    <t>Weighted Average Exercise Price, Granted (in dollars per share)</t>
  </si>
  <si>
    <t>Number of Shares Exercised (in shares)</t>
  </si>
  <si>
    <t>Weighted Average Exercise Price, Exercised (in dollars per share)</t>
  </si>
  <si>
    <t>Number of Shares Cancelled (in shares)</t>
  </si>
  <si>
    <t>Weighted Average Exercise Price, Cancelled (in dollars per share)</t>
  </si>
  <si>
    <t>Number of Shares Outstanding, Ending Balance (in shares)</t>
  </si>
  <si>
    <t>Weighted Average Exercise Price, Outstanding, Ending Balance (in dollars per share)</t>
  </si>
  <si>
    <t>Weighted Average Contractual Term, Outstanding, Ending Balance (Year)</t>
  </si>
  <si>
    <t>6 years 32 days</t>
  </si>
  <si>
    <t>Number of Shares Exercisable (in shares)</t>
  </si>
  <si>
    <t>Weighted Average Exercise Price, Exercisable (in dollars per share)</t>
  </si>
  <si>
    <t>Weighted Average Contractual Term, Exercisable (Year)</t>
  </si>
  <si>
    <t>6 years 204 days</t>
  </si>
  <si>
    <t>Number of Shares Vested and Expected to Vest (in shares)</t>
  </si>
  <si>
    <t>Weighted Average Exercise Price, Vested and Expected to Vest (in dollars per share)</t>
  </si>
  <si>
    <t>Weighted Average Contractual Term, Vested and Expected to Vest (Year)</t>
  </si>
  <si>
    <t>6 years 197 days</t>
  </si>
  <si>
    <t>Note 8 - Stock Incentive Plans - Stock Option Valuation Assumptions (Details)</t>
  </si>
  <si>
    <t>Stock Option Plans [Member]</t>
  </si>
  <si>
    <t>Risk-free interest rate</t>
  </si>
  <si>
    <t>2.26%</t>
  </si>
  <si>
    <t>Dividend yield</t>
  </si>
  <si>
    <t>0.00%</t>
  </si>
  <si>
    <t>Expected option term (Year)</t>
  </si>
  <si>
    <t>7 years</t>
  </si>
  <si>
    <t>Volatility</t>
  </si>
  <si>
    <t>86.00%</t>
  </si>
  <si>
    <t>Employee Stock Purchase Plan [Member]</t>
  </si>
  <si>
    <t>0.79%</t>
  </si>
  <si>
    <t>182 days</t>
  </si>
  <si>
    <t>141.00%</t>
  </si>
  <si>
    <t>Note 9 - Warrants (Details Textual)</t>
  </si>
  <si>
    <t>Apr. 02, 2018shares</t>
  </si>
  <si>
    <t>Mar. 06, 2017$ / sharesshares</t>
  </si>
  <si>
    <t>Jun. 29, 2016USD ($)$ / sharesshares</t>
  </si>
  <si>
    <t>Mar. 14, 2016USD ($)$ / sharesshares</t>
  </si>
  <si>
    <t>Aug. 31, 2016USD ($)$ / sharesshares</t>
  </si>
  <si>
    <t>Jun. 30, 2016USD ($)shares</t>
  </si>
  <si>
    <t>Jun. 30, 2018USD ($)$ / shares</t>
  </si>
  <si>
    <t>Sep. 30, 2018USD ($)$ / shares</t>
  </si>
  <si>
    <t>Aug. 02, 2016$ / sharesshares</t>
  </si>
  <si>
    <t>Nov. 30, 2013$ / sharesshares</t>
  </si>
  <si>
    <t>Class of Warrant or Right, Number of Securities Called by Warrants or Rights</t>
  </si>
  <si>
    <t>Warrants and Rights Outstanding | $</t>
  </si>
  <si>
    <t>August 2016, Warrant [Member] | Measurement Input, Expected Dividend Rate [Member]</t>
  </si>
  <si>
    <t>Warrants and Rights Outstanding, Measurement Input</t>
  </si>
  <si>
    <t>Lenders and Affiliates [Member]</t>
  </si>
  <si>
    <t>Lenders and Affiliates [Member] | Additional Paid-in Capital [Member]</t>
  </si>
  <si>
    <t>Private Placement [Member] | Investors [Member]</t>
  </si>
  <si>
    <t>Stock Issued During Period, Value, New Issues | $</t>
  </si>
  <si>
    <t>Class of Warrant or Right, Exercised During Period</t>
  </si>
  <si>
    <t>Proceeds from Warrant Exercises | $</t>
  </si>
  <si>
    <t>Underwritten Offering [Member]</t>
  </si>
  <si>
    <t>Total Purchase Price of Shares and Warrants Sold | $</t>
  </si>
  <si>
    <t>Note 9 - Warrants - Outstanding Warrants (Details) - $ / shares</t>
  </si>
  <si>
    <t>Number of shares (in shares)</t>
  </si>
  <si>
    <t>Exercise price (in dollars per share)</t>
  </si>
  <si>
    <t>Warrant One [Member]</t>
  </si>
  <si>
    <t>Expiration date</t>
  </si>
  <si>
    <t>Sep. 29,
		2021</t>
  </si>
  <si>
    <t>Warrant Two [Member]</t>
  </si>
  <si>
    <t>Mar. 4,
		2021</t>
  </si>
  <si>
    <t>Warrant Three [Member]</t>
  </si>
  <si>
    <t>Jun. 29,
		2021</t>
  </si>
  <si>
    <t>Warrant Four [Member]</t>
  </si>
  <si>
    <t>Aug. 2,
		2021</t>
  </si>
  <si>
    <t>Warrant Five [Member]</t>
  </si>
  <si>
    <t>Mar. 6,
		2022</t>
  </si>
  <si>
    <t>Note 9 - Warrants - August 2016, Warrants (Details) - $ / shares</t>
  </si>
  <si>
    <t>Number of Shares Called by Warrants (in shares)</t>
  </si>
  <si>
    <t>Note 9 - Warrants - Warrants Valuation Assumptions (Details)</t>
  </si>
  <si>
    <t>Sep. 30, 2018USD ($)yr$ / shares</t>
  </si>
  <si>
    <t>Dec. 31, 2017USD ($)yr$ / shares</t>
  </si>
  <si>
    <t>Aug. 31, 2016</t>
  </si>
  <si>
    <t>Closing underlying stock price on date of valuation (in dollars per share) | $ / shares</t>
  </si>
  <si>
    <t>Total liability for warrants on the consolidated balance sheet</t>
  </si>
  <si>
    <t>Valuation per common share underlying each warrant (in dollars per share) | $ / shares</t>
  </si>
  <si>
    <t>August 2016, Warrant [Member] | Measurement Input, Exercise Price [Member]</t>
  </si>
  <si>
    <t>Warrants and rights outstanding, measurement input</t>
  </si>
  <si>
    <t>August 2016, Warrant [Member] | Measurement Input, Price Volatility [Member]</t>
  </si>
  <si>
    <t>August 2016, Warrant [Member] | Measurement Input, Expected Term [Member]</t>
  </si>
  <si>
    <t>Warrants and rights outstanding, measurement input | yr</t>
  </si>
  <si>
    <t>August 2016, Warrant [Member] | Measurement Input, Risk Free Interest Rate [Member]</t>
  </si>
  <si>
    <t>Note 10 - Contract with the NIH and NIAID (Details Textual) - NIH &amp; NIAID [Member] - USD ($)</t>
  </si>
  <si>
    <t>Sep. 18, 2014</t>
  </si>
  <si>
    <t>Sep. 30, 2015</t>
  </si>
  <si>
    <t>Sep. 30, 2006</t>
  </si>
  <si>
    <t>Unattained Funds, Contracted Commitment</t>
  </si>
  <si>
    <t>Increase in Unattained Funds, Contracted Commitment</t>
  </si>
  <si>
    <t>Revenues, Total</t>
  </si>
  <si>
    <t>Accounts Receivable, Net, Current, Total</t>
  </si>
  <si>
    <t>Operating Expense [Member]</t>
  </si>
  <si>
    <t>Other Specified [Member]</t>
  </si>
  <si>
    <t>Note 11 - Collaboration Agreements 1 (Details Textual) - USD ($)</t>
  </si>
  <si>
    <t>Feb. 01, 2018</t>
  </si>
  <si>
    <t>Jul. 31, 2013</t>
  </si>
  <si>
    <t>Oct. 31, 2017</t>
  </si>
  <si>
    <t>Jun. 30, 2016</t>
  </si>
  <si>
    <t>Jul. 31, 2015</t>
  </si>
  <si>
    <t>Dec. 31, 2013</t>
  </si>
  <si>
    <t>Mar. 31, 2018</t>
  </si>
  <si>
    <t>Dec. 31, 2015</t>
  </si>
  <si>
    <t>Nov. 30, 2013</t>
  </si>
  <si>
    <t>Aug. 31, 2013</t>
  </si>
  <si>
    <t>Pharmstandard and Actigen Option Agreement [Member]</t>
  </si>
  <si>
    <t>Collaborative Arrangement, Upfront License Fee</t>
  </si>
  <si>
    <t>Collaborative Arrangement, Development and Regulatory Milestone Payments</t>
  </si>
  <si>
    <t>Collaborative Arrangement, Royalty Payment, Minimum Term</t>
  </si>
  <si>
    <t>Collaborative Arrangement, Development Expenditures Credited as Prepaid Royalties</t>
  </si>
  <si>
    <t>Lummy License Agreement [Member]</t>
  </si>
  <si>
    <t>Contract with Customer, Liability, Total</t>
  </si>
  <si>
    <t>Revenue Recognition Milestone Method, Maximum Revenue</t>
  </si>
  <si>
    <t>License Agreement Royalty Term</t>
  </si>
  <si>
    <t>Revenue Recognition, Milestone Method, Revenue Recognized</t>
  </si>
  <si>
    <t>Green Cross [Member]</t>
  </si>
  <si>
    <t>Royalty Contract Term</t>
  </si>
  <si>
    <t>15 years</t>
  </si>
  <si>
    <t>Green Cross [Member] | Initial Submission of Application for Regulatory Approval [Member]</t>
  </si>
  <si>
    <t>Royalty Guarantees, Commitments, Amount</t>
  </si>
  <si>
    <t>Proceeds from License Fees Received</t>
  </si>
  <si>
    <t>Debt Instrument, Principal Balance</t>
  </si>
  <si>
    <t>Deferred Revenue</t>
  </si>
  <si>
    <t>Revenue, Remaining Performance Obligation, Amount</t>
  </si>
  <si>
    <t>Medinet [Member] | Nonsoftware License Arrangement [Member]</t>
  </si>
  <si>
    <t>Medinet [Member] | Below Market Rate Adjustment [Member]</t>
  </si>
  <si>
    <t>Maximum [Member] | Pharmstandard [Member]</t>
  </si>
  <si>
    <t>Royalties Percent of Net Sales</t>
  </si>
  <si>
    <t>20.00%</t>
  </si>
  <si>
    <t>Maximum [Member] | Green Cross [Member]</t>
  </si>
  <si>
    <t>Maximum [Member] | Medinet [Member] | Developmental and Regulatory Milestones [Member]</t>
  </si>
  <si>
    <t>Note 11 - Collaboration Agreements 2 (Details Textual)</t>
  </si>
  <si>
    <t>Lummy License Agreement [Member] | Revenue, Remaining Performance Obligation, Expected Timing of Satisfaction, Start Date [Axis]: 2018-10-01</t>
  </si>
  <si>
    <t>Note 12 - Net Loss Per Share - Basic and Diluted Net Loss Per Share (Details) - USD ($)</t>
  </si>
  <si>
    <t>Note 12 - Net Loss Per Share - Antidilutive Securities (Details) - shares</t>
  </si>
  <si>
    <t>Employee Stock Option [Member]</t>
  </si>
  <si>
    <t>Antidilutive Securities (in shares)</t>
  </si>
  <si>
    <t>Warrant [Member]</t>
  </si>
  <si>
    <t>Convertible Debt Securiti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55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58666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940790</v>
      </c>
      <c r="C3" s="7" t="n">
        <v>15188838</v>
      </c>
    </row>
    <row r="4" spans="1:3">
      <c r="A4" s="4" t="s">
        <v>34</v>
      </c>
      <c r="B4" s="4" t="s">
        <v>35</v>
      </c>
      <c r="C4" s="5" t="n">
        <v>600000</v>
      </c>
    </row>
    <row r="5" spans="1:3">
      <c r="A5" s="4" t="s">
        <v>36</v>
      </c>
      <c r="B5" s="5" t="n">
        <v>1044157</v>
      </c>
      <c r="C5" s="5" t="n">
        <v>1252134</v>
      </c>
    </row>
    <row r="6" spans="1:3">
      <c r="A6" s="4" t="s">
        <v>37</v>
      </c>
      <c r="B6" s="5" t="n">
        <v>56751</v>
      </c>
      <c r="C6" s="5" t="n">
        <v>143449</v>
      </c>
    </row>
    <row r="7" spans="1:3">
      <c r="A7" s="4" t="s">
        <v>38</v>
      </c>
      <c r="B7" s="5" t="n">
        <v>9041698</v>
      </c>
      <c r="C7" s="5" t="n">
        <v>17184421</v>
      </c>
    </row>
    <row r="8" spans="1:3">
      <c r="A8" s="4" t="s">
        <v>39</v>
      </c>
      <c r="B8" s="5" t="n">
        <v>1828182</v>
      </c>
      <c r="C8" s="5" t="n">
        <v>3582323</v>
      </c>
    </row>
    <row r="9" spans="1:3">
      <c r="A9" s="4" t="s">
        <v>40</v>
      </c>
      <c r="B9" s="5" t="n">
        <v>11020</v>
      </c>
      <c r="C9" s="5" t="n">
        <v>11020</v>
      </c>
    </row>
    <row r="10" spans="1:3">
      <c r="A10" s="4" t="s">
        <v>41</v>
      </c>
      <c r="B10" s="5" t="n">
        <v>10880900</v>
      </c>
      <c r="C10" s="5" t="n">
        <v>20777764</v>
      </c>
    </row>
    <row r="11" spans="1:3">
      <c r="A11" s="3" t="s">
        <v>42</v>
      </c>
    </row>
    <row r="12" spans="1:3">
      <c r="A12" s="4" t="s">
        <v>43</v>
      </c>
      <c r="B12" s="5" t="n">
        <v>327001</v>
      </c>
      <c r="C12" s="5" t="n">
        <v>970650</v>
      </c>
    </row>
    <row r="13" spans="1:3">
      <c r="A13" s="4" t="s">
        <v>44</v>
      </c>
      <c r="B13" s="5" t="n">
        <v>2519088</v>
      </c>
      <c r="C13" s="5" t="n">
        <v>1263867</v>
      </c>
    </row>
    <row r="14" spans="1:3">
      <c r="A14" s="4" t="s">
        <v>45</v>
      </c>
      <c r="B14" s="5" t="n">
        <v>4983494</v>
      </c>
      <c r="C14" s="5" t="n">
        <v>4972649</v>
      </c>
    </row>
    <row r="15" spans="1:3">
      <c r="A15" s="4" t="s">
        <v>46</v>
      </c>
      <c r="B15" s="5" t="n">
        <v>1540000</v>
      </c>
      <c r="C15" s="5" t="n">
        <v>2350000</v>
      </c>
    </row>
    <row r="16" spans="1:3">
      <c r="A16" s="4" t="s">
        <v>47</v>
      </c>
      <c r="B16" s="5" t="n">
        <v>9369583</v>
      </c>
      <c r="C16" s="5" t="n">
        <v>9557166</v>
      </c>
    </row>
    <row r="17" spans="1:3">
      <c r="A17" s="4" t="s">
        <v>48</v>
      </c>
      <c r="B17" s="5" t="n">
        <v>6744420</v>
      </c>
      <c r="C17" s="5" t="n">
        <v>6302959</v>
      </c>
    </row>
    <row r="18" spans="1:3">
      <c r="A18" s="4" t="s">
        <v>49</v>
      </c>
      <c r="B18" s="5" t="n">
        <v>5218776</v>
      </c>
      <c r="C18" s="5" t="n">
        <v>5830583</v>
      </c>
    </row>
    <row r="19" spans="1:3">
      <c r="A19" s="4" t="s">
        <v>50</v>
      </c>
      <c r="B19" s="5" t="n">
        <v>2121000</v>
      </c>
      <c r="C19" s="5" t="n">
        <v>8153500</v>
      </c>
    </row>
    <row r="20" spans="1:3">
      <c r="A20" s="4" t="s">
        <v>51</v>
      </c>
      <c r="B20" s="4" t="s">
        <v>35</v>
      </c>
      <c r="C20" s="5" t="n">
        <v>167636</v>
      </c>
    </row>
    <row r="21" spans="1:3">
      <c r="A21" s="4" t="s">
        <v>52</v>
      </c>
      <c r="B21" s="4" t="s">
        <v>35</v>
      </c>
      <c r="C21" s="4" t="s">
        <v>35</v>
      </c>
    </row>
    <row r="22" spans="1:3">
      <c r="A22" s="3" t="s">
        <v>53</v>
      </c>
    </row>
    <row r="23" spans="1:3">
      <c r="A23" s="4" t="s">
        <v>54</v>
      </c>
      <c r="B23" s="5" t="n">
        <v>0</v>
      </c>
      <c r="C23" s="5" t="n">
        <v>0</v>
      </c>
    </row>
    <row r="24" spans="1:3">
      <c r="A24" s="4" t="s">
        <v>55</v>
      </c>
      <c r="B24" s="5" t="n">
        <v>10587</v>
      </c>
      <c r="C24" s="5" t="n">
        <v>5907</v>
      </c>
    </row>
    <row r="25" spans="1:3">
      <c r="A25" s="4" t="s">
        <v>56</v>
      </c>
      <c r="B25" s="5" t="n">
        <v>-129045</v>
      </c>
      <c r="C25" s="5" t="n">
        <v>-125864</v>
      </c>
    </row>
    <row r="26" spans="1:3">
      <c r="A26" s="4" t="s">
        <v>57</v>
      </c>
      <c r="B26" s="5" t="n">
        <v>373700536</v>
      </c>
      <c r="C26" s="5" t="n">
        <v>363450204</v>
      </c>
    </row>
    <row r="27" spans="1:3">
      <c r="A27" s="4" t="s">
        <v>58</v>
      </c>
      <c r="B27" s="5" t="n">
        <v>-386154957</v>
      </c>
      <c r="C27" s="5" t="n">
        <v>-372564327</v>
      </c>
    </row>
    <row r="28" spans="1:3">
      <c r="A28" s="4" t="s">
        <v>59</v>
      </c>
      <c r="B28" s="5" t="n">
        <v>-12572879</v>
      </c>
      <c r="C28" s="5" t="n">
        <v>-9234080</v>
      </c>
    </row>
    <row r="29" spans="1:3">
      <c r="A29" s="4" t="s">
        <v>60</v>
      </c>
      <c r="B29" s="7" t="n">
        <v>10880900</v>
      </c>
      <c r="C29" s="7" t="n">
        <v>2077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2</v>
      </c>
    </row>
    <row r="4" spans="1:2">
      <c r="A4" s="4" t="s">
        <v>193</v>
      </c>
      <c r="B4" s="4" t="s">
        <v>194</v>
      </c>
    </row>
    <row r="5" spans="1:2">
      <c r="A5" s="4" t="s">
        <v>195</v>
      </c>
    </row>
    <row r="6" spans="1:2">
      <c r="A6" s="3" t="s">
        <v>182</v>
      </c>
    </row>
    <row r="7" spans="1:2">
      <c r="A7" s="4" t="s">
        <v>193</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82</v>
      </c>
    </row>
    <row r="4" spans="1:2">
      <c r="A4" s="4" t="s">
        <v>208</v>
      </c>
      <c r="B4" s="4" t="s">
        <v>209</v>
      </c>
    </row>
    <row r="5" spans="1:2">
      <c r="A5" s="4" t="s">
        <v>210</v>
      </c>
      <c r="B5" s="4" t="s">
        <v>211</v>
      </c>
    </row>
    <row r="6" spans="1:2">
      <c r="A6" s="4" t="s">
        <v>212</v>
      </c>
    </row>
    <row r="7" spans="1:2">
      <c r="A7" s="3" t="s">
        <v>182</v>
      </c>
    </row>
    <row r="8" spans="1:2">
      <c r="A8" s="4" t="s">
        <v>208</v>
      </c>
      <c r="B8"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219</v>
      </c>
      <c r="B1" s="2" t="s">
        <v>220</v>
      </c>
      <c r="C1" s="2" t="s">
        <v>221</v>
      </c>
      <c r="D1" s="2" t="s">
        <v>222</v>
      </c>
      <c r="E1" s="2" t="s">
        <v>223</v>
      </c>
      <c r="F1" s="2" t="s">
        <v>224</v>
      </c>
      <c r="G1" s="2" t="s">
        <v>225</v>
      </c>
      <c r="H1" s="2" t="s">
        <v>226</v>
      </c>
      <c r="I1" s="2" t="s">
        <v>227</v>
      </c>
      <c r="J1" s="2" t="s">
        <v>228</v>
      </c>
      <c r="K1" s="2" t="s">
        <v>229</v>
      </c>
      <c r="L1" s="2" t="s">
        <v>224</v>
      </c>
      <c r="M1" s="2" t="s">
        <v>227</v>
      </c>
      <c r="N1" s="2" t="s">
        <v>229</v>
      </c>
      <c r="O1" s="2" t="s">
        <v>230</v>
      </c>
      <c r="P1" s="2" t="s">
        <v>231</v>
      </c>
      <c r="Q1" s="2" t="s">
        <v>232</v>
      </c>
    </row>
    <row r="2" spans="1:17">
      <c r="A2" s="4" t="s">
        <v>233</v>
      </c>
      <c r="F2" s="7" t="n">
        <v>-386154957</v>
      </c>
      <c r="K2" s="7" t="n">
        <v>-372564327</v>
      </c>
      <c r="L2" s="7" t="n">
        <v>-386154957</v>
      </c>
      <c r="N2" s="7" t="n">
        <v>-372564327</v>
      </c>
    </row>
    <row r="3" spans="1:17">
      <c r="A3" s="4" t="s">
        <v>234</v>
      </c>
      <c r="F3" s="5" t="n">
        <v>9041698</v>
      </c>
      <c r="K3" s="5" t="n">
        <v>17184421</v>
      </c>
      <c r="L3" s="5" t="n">
        <v>9041698</v>
      </c>
      <c r="N3" s="5" t="n">
        <v>17184421</v>
      </c>
    </row>
    <row r="4" spans="1:17">
      <c r="A4" s="4" t="s">
        <v>235</v>
      </c>
      <c r="F4" s="5" t="n">
        <v>9369583</v>
      </c>
      <c r="K4" s="5" t="n">
        <v>9557166</v>
      </c>
      <c r="L4" s="5" t="n">
        <v>9369583</v>
      </c>
      <c r="N4" s="5" t="n">
        <v>9557166</v>
      </c>
    </row>
    <row r="5" spans="1:17">
      <c r="A5" s="4" t="s">
        <v>236</v>
      </c>
      <c r="F5" s="5" t="n">
        <v>7940790</v>
      </c>
      <c r="I5" s="7" t="n">
        <v>9372642</v>
      </c>
      <c r="K5" s="5" t="n">
        <v>15188838</v>
      </c>
      <c r="L5" s="5" t="n">
        <v>7940790</v>
      </c>
      <c r="M5" s="7" t="n">
        <v>9372642</v>
      </c>
      <c r="N5" s="5" t="n">
        <v>15188838</v>
      </c>
      <c r="Q5" s="7" t="n">
        <v>52973376</v>
      </c>
    </row>
    <row r="6" spans="1:17">
      <c r="A6" s="4" t="s">
        <v>237</v>
      </c>
      <c r="E6" s="7" t="n">
        <v>23100000</v>
      </c>
    </row>
    <row r="7" spans="1:17">
      <c r="A7" s="4" t="s">
        <v>238</v>
      </c>
      <c r="E7" s="4" t="s">
        <v>239</v>
      </c>
    </row>
    <row r="8" spans="1:17">
      <c r="A8" s="4" t="s">
        <v>240</v>
      </c>
      <c r="E8" s="5" t="n">
        <v>5000</v>
      </c>
    </row>
    <row r="9" spans="1:17">
      <c r="A9" s="4" t="s">
        <v>241</v>
      </c>
      <c r="E9" s="7" t="n">
        <v>26</v>
      </c>
    </row>
    <row r="10" spans="1:17">
      <c r="A10" s="4" t="s">
        <v>242</v>
      </c>
      <c r="L10" s="5" t="n">
        <v>7924534</v>
      </c>
      <c r="M10" s="5" t="n">
        <v>7790622</v>
      </c>
    </row>
    <row r="11" spans="1:17">
      <c r="A11" s="4" t="s">
        <v>243</v>
      </c>
      <c r="F11" s="5" t="n">
        <v>7700000</v>
      </c>
      <c r="K11" s="5" t="n">
        <v>14700000</v>
      </c>
      <c r="L11" s="5" t="n">
        <v>7700000</v>
      </c>
      <c r="N11" s="5" t="n">
        <v>14700000</v>
      </c>
    </row>
    <row r="12" spans="1:17">
      <c r="A12" s="4" t="s">
        <v>244</v>
      </c>
      <c r="F12" s="5" t="n">
        <v>1247254</v>
      </c>
      <c r="I12" s="5" t="n">
        <v>53497</v>
      </c>
      <c r="L12" s="5" t="n">
        <v>7234434</v>
      </c>
      <c r="M12" s="5" t="n">
        <v>228449</v>
      </c>
    </row>
    <row r="13" spans="1:17">
      <c r="A13" s="4" t="s">
        <v>245</v>
      </c>
      <c r="F13" s="5" t="n">
        <v>0</v>
      </c>
      <c r="K13" s="5" t="n">
        <v>0</v>
      </c>
      <c r="L13" s="5" t="n">
        <v>0</v>
      </c>
      <c r="N13" s="5" t="n">
        <v>0</v>
      </c>
    </row>
    <row r="14" spans="1:17">
      <c r="A14" s="4" t="s">
        <v>246</v>
      </c>
    </row>
    <row r="15" spans="1:17">
      <c r="A15" s="4" t="s">
        <v>244</v>
      </c>
      <c r="L15" s="5" t="n">
        <v>11000</v>
      </c>
    </row>
    <row r="16" spans="1:17">
      <c r="A16" s="4" t="s">
        <v>247</v>
      </c>
    </row>
    <row r="17" spans="1:17">
      <c r="A17" s="4" t="s">
        <v>244</v>
      </c>
      <c r="I17" s="5" t="n">
        <v>26000</v>
      </c>
      <c r="L17" s="5" t="n">
        <v>127000</v>
      </c>
      <c r="M17" s="5" t="n">
        <v>146000</v>
      </c>
    </row>
    <row r="18" spans="1:17">
      <c r="A18" s="4" t="s">
        <v>248</v>
      </c>
    </row>
    <row r="19" spans="1:17">
      <c r="A19" s="4" t="s">
        <v>249</v>
      </c>
      <c r="F19" s="5" t="n">
        <v>70000</v>
      </c>
    </row>
    <row r="20" spans="1:17">
      <c r="A20" s="4" t="s">
        <v>250</v>
      </c>
    </row>
    <row r="21" spans="1:17">
      <c r="A21" s="4" t="s">
        <v>249</v>
      </c>
      <c r="I21" s="5" t="n">
        <v>27500</v>
      </c>
      <c r="L21" s="5" t="n">
        <v>1100000</v>
      </c>
      <c r="M21" s="5" t="n">
        <v>82500</v>
      </c>
    </row>
    <row r="22" spans="1:17">
      <c r="A22" s="4" t="s">
        <v>251</v>
      </c>
      <c r="L22" s="5" t="n">
        <v>14000</v>
      </c>
    </row>
    <row r="23" spans="1:17">
      <c r="A23" s="4" t="s">
        <v>252</v>
      </c>
    </row>
    <row r="24" spans="1:17">
      <c r="A24" s="4" t="s">
        <v>249</v>
      </c>
      <c r="F24" s="7" t="n">
        <v>1100000</v>
      </c>
    </row>
    <row r="25" spans="1:17">
      <c r="A25" s="4" t="s">
        <v>253</v>
      </c>
    </row>
    <row r="26" spans="1:17">
      <c r="A26" s="4" t="s">
        <v>249</v>
      </c>
      <c r="L26" s="5" t="n">
        <v>6000000</v>
      </c>
    </row>
    <row r="27" spans="1:17">
      <c r="A27" s="4" t="s">
        <v>254</v>
      </c>
    </row>
    <row r="28" spans="1:17">
      <c r="A28" s="4" t="s">
        <v>255</v>
      </c>
      <c r="B28" s="5" t="n">
        <v>20</v>
      </c>
    </row>
    <row r="29" spans="1:17">
      <c r="A29" s="4" t="s">
        <v>256</v>
      </c>
    </row>
    <row r="30" spans="1:17">
      <c r="A30" s="4" t="s">
        <v>237</v>
      </c>
      <c r="D30" s="7" t="n">
        <v>8300000</v>
      </c>
    </row>
    <row r="31" spans="1:17">
      <c r="A31" s="4" t="s">
        <v>257</v>
      </c>
      <c r="D31" s="7" t="n">
        <v>500000</v>
      </c>
    </row>
    <row r="32" spans="1:17">
      <c r="A32" s="4" t="s">
        <v>258</v>
      </c>
      <c r="D32" s="5" t="n">
        <v>57142</v>
      </c>
    </row>
    <row r="33" spans="1:17">
      <c r="A33" s="4" t="s">
        <v>259</v>
      </c>
    </row>
    <row r="34" spans="1:17">
      <c r="A34" s="4" t="s">
        <v>257</v>
      </c>
      <c r="C34" s="7" t="n">
        <v>500000</v>
      </c>
    </row>
    <row r="35" spans="1:17">
      <c r="A35" s="4" t="s">
        <v>258</v>
      </c>
      <c r="C35" s="5" t="n">
        <v>34499</v>
      </c>
    </row>
    <row r="36" spans="1:17">
      <c r="A36" s="4" t="s">
        <v>260</v>
      </c>
    </row>
    <row r="37" spans="1:17">
      <c r="A37" s="4" t="s">
        <v>261</v>
      </c>
      <c r="O37" s="7" t="n">
        <v>1500000</v>
      </c>
    </row>
    <row r="38" spans="1:17">
      <c r="A38" s="4" t="s">
        <v>262</v>
      </c>
      <c r="I38" s="7" t="n">
        <v>850000</v>
      </c>
    </row>
    <row r="39" spans="1:17">
      <c r="A39" s="4" t="s">
        <v>263</v>
      </c>
    </row>
    <row r="40" spans="1:17">
      <c r="A40" s="4" t="s">
        <v>242</v>
      </c>
      <c r="H40" s="7" t="n">
        <v>7500000</v>
      </c>
      <c r="J40" s="7" t="n">
        <v>6000000</v>
      </c>
      <c r="K40" s="7" t="n">
        <v>15500000</v>
      </c>
      <c r="L40" s="7" t="n">
        <v>7500000</v>
      </c>
      <c r="M40" s="5" t="n">
        <v>7800000</v>
      </c>
    </row>
    <row r="41" spans="1:17">
      <c r="A41" s="4" t="s">
        <v>264</v>
      </c>
    </row>
    <row r="42" spans="1:17">
      <c r="A42" s="4" t="s">
        <v>265</v>
      </c>
      <c r="J42" s="7" t="n">
        <v>6000000</v>
      </c>
      <c r="P42" s="7" t="n">
        <v>6000000</v>
      </c>
    </row>
    <row r="43" spans="1:17">
      <c r="A43" s="4" t="s">
        <v>266</v>
      </c>
    </row>
    <row r="44" spans="1:17">
      <c r="A44" s="4" t="s">
        <v>265</v>
      </c>
      <c r="D44" s="7" t="n">
        <v>5200000</v>
      </c>
    </row>
    <row r="45" spans="1:17">
      <c r="A45" s="4" t="s">
        <v>257</v>
      </c>
      <c r="G45" s="7" t="n">
        <v>150000</v>
      </c>
      <c r="N45" s="5" t="n">
        <v>200000</v>
      </c>
    </row>
    <row r="46" spans="1:17">
      <c r="A46" s="4" t="s">
        <v>267</v>
      </c>
    </row>
    <row r="47" spans="1:17">
      <c r="A47" s="4" t="s">
        <v>265</v>
      </c>
      <c r="C47" s="7" t="n">
        <v>2400000</v>
      </c>
    </row>
    <row r="48" spans="1:17">
      <c r="A48" s="4" t="s">
        <v>268</v>
      </c>
    </row>
    <row r="49" spans="1:17">
      <c r="A49" s="4" t="s">
        <v>269</v>
      </c>
      <c r="M49" s="5" t="n">
        <v>1200000</v>
      </c>
      <c r="N49" s="5" t="n">
        <v>1200000</v>
      </c>
    </row>
    <row r="50" spans="1:17">
      <c r="A50" s="4" t="s">
        <v>270</v>
      </c>
      <c r="M50" s="7" t="n">
        <v>3200000</v>
      </c>
      <c r="N50" s="7" t="n">
        <v>3200000</v>
      </c>
    </row>
    <row r="51" spans="1:17">
      <c r="A51" s="4" t="s">
        <v>271</v>
      </c>
    </row>
    <row r="52" spans="1:17">
      <c r="A52" s="4" t="s">
        <v>240</v>
      </c>
      <c r="E52" s="5" t="n">
        <v>5000</v>
      </c>
    </row>
    <row r="53" spans="1:17">
      <c r="A53" s="4" t="s">
        <v>241</v>
      </c>
      <c r="E53" s="7" t="n">
        <v>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31</v>
      </c>
      <c r="D1" s="2" t="s">
        <v>72</v>
      </c>
      <c r="E1" s="2" t="s">
        <v>273</v>
      </c>
    </row>
    <row r="2" spans="1:5">
      <c r="A2" s="4" t="s">
        <v>33</v>
      </c>
      <c r="B2" s="7" t="n">
        <v>7940790</v>
      </c>
      <c r="C2" s="7" t="n">
        <v>15188838</v>
      </c>
      <c r="D2" s="7" t="n">
        <v>9372642</v>
      </c>
      <c r="E2" s="7" t="n">
        <v>52973376</v>
      </c>
    </row>
    <row r="3" spans="1:5">
      <c r="A3" s="4" t="s">
        <v>274</v>
      </c>
      <c r="D3" s="5" t="n">
        <v>740000</v>
      </c>
      <c r="E3" s="5" t="n">
        <v>740000</v>
      </c>
    </row>
    <row r="4" spans="1:5">
      <c r="A4" s="4" t="s">
        <v>275</v>
      </c>
      <c r="D4" s="7" t="n">
        <v>10112642</v>
      </c>
      <c r="E4" s="7" t="n">
        <v>537133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76</v>
      </c>
      <c r="B1" s="2" t="s">
        <v>2</v>
      </c>
      <c r="C1" s="2" t="s">
        <v>277</v>
      </c>
      <c r="D1" s="2" t="s">
        <v>31</v>
      </c>
      <c r="E1" s="2" t="s">
        <v>278</v>
      </c>
      <c r="F1" s="2" t="s">
        <v>279</v>
      </c>
    </row>
    <row r="2" spans="1:6">
      <c r="A2" s="4" t="s">
        <v>280</v>
      </c>
      <c r="E2" s="7" t="n">
        <v>26</v>
      </c>
    </row>
    <row r="3" spans="1:6">
      <c r="A3" s="4" t="s">
        <v>281</v>
      </c>
      <c r="B3" s="7" t="n">
        <v>689661</v>
      </c>
      <c r="D3" s="7" t="n">
        <v>689661</v>
      </c>
    </row>
    <row r="4" spans="1:6">
      <c r="A4" s="4" t="s">
        <v>282</v>
      </c>
      <c r="B4" s="5" t="n">
        <v>18100000</v>
      </c>
      <c r="D4" s="5" t="n">
        <v>19100000</v>
      </c>
    </row>
    <row r="5" spans="1:6">
      <c r="A5" s="4" t="s">
        <v>283</v>
      </c>
      <c r="B5" s="7" t="n">
        <v>18486690</v>
      </c>
      <c r="D5" s="5" t="n">
        <v>19456192</v>
      </c>
    </row>
    <row r="6" spans="1:6">
      <c r="A6" s="4" t="s">
        <v>212</v>
      </c>
    </row>
    <row r="7" spans="1:6">
      <c r="A7" s="4" t="s">
        <v>280</v>
      </c>
      <c r="B7" s="7" t="n">
        <v>110</v>
      </c>
      <c r="C7" s="7" t="n">
        <v>110</v>
      </c>
      <c r="F7" s="7" t="n">
        <v>110</v>
      </c>
    </row>
    <row r="8" spans="1:6">
      <c r="A8" s="4" t="s">
        <v>281</v>
      </c>
      <c r="B8" s="7" t="n">
        <v>0</v>
      </c>
      <c r="C8" s="7" t="n">
        <v>0</v>
      </c>
      <c r="D8" s="7" t="n">
        <v>1676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1</v>
      </c>
    </row>
    <row r="2" spans="1:3">
      <c r="A2" s="4" t="s">
        <v>62</v>
      </c>
      <c r="B2" s="8" t="n">
        <v>0.001</v>
      </c>
      <c r="C2" s="8" t="n">
        <v>0.001</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200000000</v>
      </c>
      <c r="C7" s="5" t="n">
        <v>200000000</v>
      </c>
    </row>
    <row r="8" spans="1:3">
      <c r="A8" s="4" t="s">
        <v>68</v>
      </c>
      <c r="B8" s="5" t="n">
        <v>10586661</v>
      </c>
      <c r="C8" s="5" t="n">
        <v>5906620</v>
      </c>
    </row>
    <row r="9" spans="1:3">
      <c r="A9" s="4" t="s">
        <v>69</v>
      </c>
      <c r="B9" s="5" t="n">
        <v>10586661</v>
      </c>
      <c r="C9" s="5" t="n">
        <v>5906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4" t="s">
        <v>285</v>
      </c>
      <c r="B2" s="7" t="n">
        <v>4145112</v>
      </c>
      <c r="C2" s="7" t="n">
        <v>4098037</v>
      </c>
    </row>
    <row r="3" spans="1:3">
      <c r="A3" s="4" t="s">
        <v>286</v>
      </c>
      <c r="B3" s="4" t="s">
        <v>35</v>
      </c>
      <c r="C3" s="5" t="n">
        <v>167636</v>
      </c>
    </row>
    <row r="4" spans="1:3">
      <c r="A4" s="4" t="s">
        <v>287</v>
      </c>
    </row>
    <row r="5" spans="1:3">
      <c r="A5" s="4" t="s">
        <v>286</v>
      </c>
      <c r="B5" s="4" t="s">
        <v>35</v>
      </c>
      <c r="C5" s="5" t="n">
        <v>167636</v>
      </c>
    </row>
    <row r="6" spans="1:3">
      <c r="A6" s="4" t="s">
        <v>288</v>
      </c>
    </row>
    <row r="7" spans="1:3">
      <c r="A7" s="4" t="s">
        <v>285</v>
      </c>
      <c r="B7" s="5" t="n">
        <v>4145112</v>
      </c>
      <c r="C7" s="5" t="n">
        <v>4098037</v>
      </c>
    </row>
    <row r="8" spans="1:3">
      <c r="A8" s="4" t="s">
        <v>286</v>
      </c>
      <c r="B8" s="4" t="s">
        <v>35</v>
      </c>
      <c r="C8" s="4" t="s">
        <v>35</v>
      </c>
    </row>
    <row r="9" spans="1:3">
      <c r="A9" s="4" t="s">
        <v>289</v>
      </c>
    </row>
    <row r="10" spans="1:3">
      <c r="A10" s="4" t="s">
        <v>286</v>
      </c>
      <c r="B10" s="4" t="s">
        <v>35</v>
      </c>
      <c r="C10" s="4" t="s">
        <v>35</v>
      </c>
    </row>
    <row r="11" spans="1:3">
      <c r="A11" s="4" t="s">
        <v>290</v>
      </c>
    </row>
    <row r="12" spans="1:3">
      <c r="A12" s="4" t="s">
        <v>285</v>
      </c>
      <c r="B12" s="4" t="s">
        <v>35</v>
      </c>
      <c r="C12" s="4" t="s">
        <v>35</v>
      </c>
    </row>
    <row r="13" spans="1:3">
      <c r="A13" s="4" t="s">
        <v>286</v>
      </c>
      <c r="B13" s="4" t="s">
        <v>35</v>
      </c>
      <c r="C13" s="4" t="s">
        <v>35</v>
      </c>
    </row>
    <row r="14" spans="1:3">
      <c r="A14" s="4" t="s">
        <v>291</v>
      </c>
    </row>
    <row r="15" spans="1:3">
      <c r="A15" s="4" t="s">
        <v>286</v>
      </c>
      <c r="B15" s="4" t="s">
        <v>35</v>
      </c>
      <c r="C15" s="4" t="s">
        <v>35</v>
      </c>
    </row>
    <row r="16" spans="1:3">
      <c r="A16" s="4" t="s">
        <v>292</v>
      </c>
    </row>
    <row r="17" spans="1:3">
      <c r="A17" s="4" t="s">
        <v>285</v>
      </c>
      <c r="B17" s="4" t="s">
        <v>35</v>
      </c>
      <c r="C17" s="4" t="s">
        <v>35</v>
      </c>
    </row>
    <row r="18" spans="1:3">
      <c r="A18" s="4" t="s">
        <v>286</v>
      </c>
      <c r="B18" s="4" t="s">
        <v>35</v>
      </c>
      <c r="C18" s="5" t="n">
        <v>167636</v>
      </c>
    </row>
    <row r="19" spans="1:3">
      <c r="A19" s="4" t="s">
        <v>293</v>
      </c>
    </row>
    <row r="20" spans="1:3">
      <c r="A20" s="4" t="s">
        <v>286</v>
      </c>
      <c r="B20" s="4" t="s">
        <v>35</v>
      </c>
      <c r="C20" s="5" t="n">
        <v>167636</v>
      </c>
    </row>
    <row r="21" spans="1:3">
      <c r="A21" s="4" t="s">
        <v>294</v>
      </c>
    </row>
    <row r="22" spans="1:3">
      <c r="A22" s="4" t="s">
        <v>285</v>
      </c>
      <c r="B22" s="5" t="n">
        <v>4145112</v>
      </c>
      <c r="C22" s="5" t="n">
        <v>4098037</v>
      </c>
    </row>
    <row r="23" spans="1:3">
      <c r="A23" s="4" t="s">
        <v>295</v>
      </c>
    </row>
    <row r="24" spans="1:3">
      <c r="A24" s="4" t="s">
        <v>285</v>
      </c>
      <c r="B24" s="5" t="n">
        <v>4145112</v>
      </c>
      <c r="C24" s="5" t="n">
        <v>4098037</v>
      </c>
    </row>
    <row r="25" spans="1:3">
      <c r="A25" s="4" t="s">
        <v>296</v>
      </c>
    </row>
    <row r="26" spans="1:3">
      <c r="A26" s="4" t="s">
        <v>285</v>
      </c>
      <c r="B26" s="4" t="s">
        <v>35</v>
      </c>
      <c r="C26" s="4" t="s">
        <v>35</v>
      </c>
    </row>
    <row r="27" spans="1:3">
      <c r="A27" s="4" t="s">
        <v>297</v>
      </c>
    </row>
    <row r="28" spans="1:3">
      <c r="A28" s="4" t="s">
        <v>285</v>
      </c>
      <c r="B28" s="4" t="s">
        <v>35</v>
      </c>
      <c r="C28" s="4" t="s">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24</v>
      </c>
    </row>
    <row r="3" spans="1:2">
      <c r="A3" s="4" t="s">
        <v>299</v>
      </c>
      <c r="B3" s="7" t="n">
        <v>167636</v>
      </c>
    </row>
    <row r="4" spans="1:2">
      <c r="A4" s="4" t="s">
        <v>300</v>
      </c>
      <c r="B4" s="5" t="n">
        <v>-167636</v>
      </c>
    </row>
    <row r="5" spans="1:2">
      <c r="A5" s="4" t="s">
        <v>299</v>
      </c>
      <c r="B5" s="4" t="s">
        <v>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1</v>
      </c>
    </row>
    <row r="2" spans="1:3">
      <c r="A2" s="4" t="s">
        <v>302</v>
      </c>
      <c r="B2" s="7" t="n">
        <v>4145112</v>
      </c>
      <c r="C2" s="7" t="n">
        <v>4098037</v>
      </c>
    </row>
    <row r="3" spans="1:3">
      <c r="A3" s="4" t="s">
        <v>303</v>
      </c>
      <c r="B3" s="4" t="s">
        <v>35</v>
      </c>
      <c r="C3" s="4" t="s">
        <v>35</v>
      </c>
    </row>
    <row r="4" spans="1:3">
      <c r="A4" s="4" t="s">
        <v>304</v>
      </c>
      <c r="B4" s="4" t="s">
        <v>35</v>
      </c>
      <c r="C4" s="4" t="s">
        <v>35</v>
      </c>
    </row>
    <row r="5" spans="1:3">
      <c r="A5" s="4" t="s">
        <v>305</v>
      </c>
      <c r="B5" s="5" t="n">
        <v>4145112</v>
      </c>
      <c r="C5" s="5" t="n">
        <v>4098037</v>
      </c>
    </row>
    <row r="6" spans="1:3">
      <c r="A6" s="4" t="s">
        <v>294</v>
      </c>
    </row>
    <row r="7" spans="1:3">
      <c r="A7" s="4" t="s">
        <v>302</v>
      </c>
      <c r="B7" s="5" t="n">
        <v>4145112</v>
      </c>
      <c r="C7" s="5" t="n">
        <v>4098037</v>
      </c>
    </row>
    <row r="8" spans="1:3">
      <c r="A8" s="4" t="s">
        <v>303</v>
      </c>
      <c r="B8" s="4" t="s">
        <v>35</v>
      </c>
      <c r="C8" s="4" t="s">
        <v>35</v>
      </c>
    </row>
    <row r="9" spans="1:3">
      <c r="A9" s="4" t="s">
        <v>304</v>
      </c>
      <c r="B9" s="4" t="s">
        <v>35</v>
      </c>
      <c r="C9" s="4" t="s">
        <v>35</v>
      </c>
    </row>
    <row r="10" spans="1:3">
      <c r="A10" s="4" t="s">
        <v>305</v>
      </c>
      <c r="B10" s="7" t="n">
        <v>4145112</v>
      </c>
      <c r="C10" s="7" t="n">
        <v>40980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306</v>
      </c>
      <c r="B1" s="2" t="s">
        <v>307</v>
      </c>
      <c r="D1" s="2" t="s">
        <v>71</v>
      </c>
      <c r="F1" s="2" t="s">
        <v>1</v>
      </c>
      <c r="H1" s="2" t="s">
        <v>95</v>
      </c>
    </row>
    <row r="2" spans="1:10">
      <c r="B2" s="2" t="s">
        <v>308</v>
      </c>
      <c r="C2" s="2" t="s">
        <v>309</v>
      </c>
      <c r="D2" s="2" t="s">
        <v>224</v>
      </c>
      <c r="E2" s="2" t="s">
        <v>227</v>
      </c>
      <c r="F2" s="2" t="s">
        <v>224</v>
      </c>
      <c r="G2" s="2" t="s">
        <v>227</v>
      </c>
      <c r="H2" s="2" t="s">
        <v>229</v>
      </c>
      <c r="I2" s="2" t="s">
        <v>310</v>
      </c>
      <c r="J2" s="2" t="s">
        <v>311</v>
      </c>
    </row>
    <row r="3" spans="1:10">
      <c r="A3" s="4" t="s">
        <v>312</v>
      </c>
      <c r="F3" s="7" t="n">
        <v>0</v>
      </c>
    </row>
    <row r="4" spans="1:10">
      <c r="A4" s="4" t="s">
        <v>313</v>
      </c>
      <c r="D4" s="4" t="s">
        <v>35</v>
      </c>
      <c r="E4" s="7" t="n">
        <v>679013</v>
      </c>
      <c r="F4" s="4" t="s">
        <v>35</v>
      </c>
      <c r="G4" s="7" t="n">
        <v>6031779</v>
      </c>
    </row>
    <row r="5" spans="1:10">
      <c r="A5" s="4" t="s">
        <v>314</v>
      </c>
      <c r="D5" s="4" t="s">
        <v>35</v>
      </c>
      <c r="E5" s="4" t="s">
        <v>35</v>
      </c>
      <c r="F5" s="4" t="s">
        <v>35</v>
      </c>
      <c r="G5" s="5" t="n">
        <v>27204349</v>
      </c>
    </row>
    <row r="6" spans="1:10">
      <c r="A6" s="4" t="s">
        <v>315</v>
      </c>
      <c r="D6" s="5" t="n">
        <v>21</v>
      </c>
      <c r="F6" s="5" t="n">
        <v>21</v>
      </c>
    </row>
    <row r="7" spans="1:10">
      <c r="A7" s="4" t="s">
        <v>316</v>
      </c>
    </row>
    <row r="8" spans="1:10">
      <c r="A8" s="4" t="s">
        <v>317</v>
      </c>
      <c r="G8" s="5" t="n">
        <v>1600000</v>
      </c>
    </row>
    <row r="9" spans="1:10">
      <c r="A9" s="4" t="s">
        <v>318</v>
      </c>
    </row>
    <row r="10" spans="1:10">
      <c r="A10" s="4" t="s">
        <v>319</v>
      </c>
      <c r="J10" s="4" t="s">
        <v>320</v>
      </c>
    </row>
    <row r="11" spans="1:10">
      <c r="A11" s="4" t="s">
        <v>321</v>
      </c>
      <c r="J11" s="5" t="n">
        <v>2</v>
      </c>
    </row>
    <row r="12" spans="1:10">
      <c r="A12" s="4" t="s">
        <v>322</v>
      </c>
      <c r="J12" s="5" t="n">
        <v>40000</v>
      </c>
    </row>
    <row r="13" spans="1:10">
      <c r="A13" s="4" t="s">
        <v>323</v>
      </c>
      <c r="I13" s="7" t="n">
        <v>2400000</v>
      </c>
      <c r="J13" s="7" t="n">
        <v>2400000</v>
      </c>
    </row>
    <row r="14" spans="1:10">
      <c r="A14" s="4" t="s">
        <v>324</v>
      </c>
      <c r="B14" s="7" t="n">
        <v>-1700000</v>
      </c>
      <c r="C14" s="7" t="n">
        <v>-700000</v>
      </c>
    </row>
    <row r="15" spans="1:10">
      <c r="A15" s="4" t="s">
        <v>325</v>
      </c>
      <c r="B15" s="7" t="n">
        <v>100000</v>
      </c>
    </row>
    <row r="16" spans="1:10">
      <c r="A16" s="4" t="s">
        <v>326</v>
      </c>
    </row>
    <row r="17" spans="1:10">
      <c r="A17" s="4" t="s">
        <v>314</v>
      </c>
      <c r="G17" s="5" t="n">
        <v>900000</v>
      </c>
    </row>
    <row r="18" spans="1:10">
      <c r="A18" s="4" t="s">
        <v>327</v>
      </c>
    </row>
    <row r="19" spans="1:10">
      <c r="A19" s="4" t="s">
        <v>314</v>
      </c>
      <c r="G19" s="7" t="n">
        <v>18300000</v>
      </c>
    </row>
    <row r="20" spans="1:10">
      <c r="A20" s="4" t="s">
        <v>268</v>
      </c>
    </row>
    <row r="21" spans="1:10">
      <c r="A21" s="4" t="s">
        <v>328</v>
      </c>
      <c r="G21" s="5" t="n">
        <v>61</v>
      </c>
    </row>
    <row r="22" spans="1:10">
      <c r="A22" s="4" t="s">
        <v>269</v>
      </c>
      <c r="G22" s="7" t="n">
        <v>1200000</v>
      </c>
      <c r="H22" s="7" t="n">
        <v>1200000</v>
      </c>
    </row>
    <row r="23" spans="1:10">
      <c r="A23" s="4" t="s">
        <v>270</v>
      </c>
      <c r="G23" s="7" t="n">
        <v>3200000</v>
      </c>
      <c r="H23" s="7" t="n">
        <v>32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29</v>
      </c>
      <c r="B1" s="2" t="s">
        <v>1</v>
      </c>
    </row>
    <row r="2" spans="1:3">
      <c r="B2" s="2" t="s">
        <v>224</v>
      </c>
      <c r="C2" s="2" t="s">
        <v>227</v>
      </c>
    </row>
    <row r="3" spans="1:3">
      <c r="A3" s="4" t="s">
        <v>330</v>
      </c>
      <c r="B3" s="5" t="n">
        <v>2</v>
      </c>
    </row>
    <row r="4" spans="1:3">
      <c r="A4" s="4" t="s">
        <v>331</v>
      </c>
      <c r="B4" s="7" t="n">
        <v>630204</v>
      </c>
      <c r="C4" s="7" t="n">
        <v>1461078</v>
      </c>
    </row>
    <row r="5" spans="1:3">
      <c r="A5" s="4" t="s">
        <v>332</v>
      </c>
    </row>
    <row r="6" spans="1:3">
      <c r="A6" s="4" t="s">
        <v>331</v>
      </c>
      <c r="B6" s="7" t="n">
        <v>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4" t="s">
        <v>334</v>
      </c>
      <c r="B2" s="7" t="n">
        <v>11598219</v>
      </c>
      <c r="C2" s="7" t="n">
        <v>13261888</v>
      </c>
    </row>
    <row r="3" spans="1:3">
      <c r="A3" s="4" t="s">
        <v>335</v>
      </c>
      <c r="B3" s="5" t="n">
        <v>-9770037</v>
      </c>
      <c r="C3" s="5" t="n">
        <v>-9679565</v>
      </c>
    </row>
    <row r="4" spans="1:3">
      <c r="A4" s="4" t="s">
        <v>39</v>
      </c>
      <c r="B4" s="5" t="n">
        <v>1828182</v>
      </c>
      <c r="C4" s="5" t="n">
        <v>3582323</v>
      </c>
    </row>
    <row r="5" spans="1:3">
      <c r="A5" s="4" t="s">
        <v>336</v>
      </c>
    </row>
    <row r="6" spans="1:3">
      <c r="A6" s="4" t="s">
        <v>334</v>
      </c>
      <c r="B6" s="5" t="n">
        <v>639603</v>
      </c>
      <c r="C6" s="5" t="n">
        <v>639603</v>
      </c>
    </row>
    <row r="7" spans="1:3">
      <c r="A7" s="4" t="s">
        <v>337</v>
      </c>
    </row>
    <row r="8" spans="1:3">
      <c r="A8" s="4" t="s">
        <v>334</v>
      </c>
      <c r="B8" s="5" t="n">
        <v>892105</v>
      </c>
      <c r="C8" s="5" t="n">
        <v>989137</v>
      </c>
    </row>
    <row r="9" spans="1:3">
      <c r="A9" s="4" t="s">
        <v>338</v>
      </c>
    </row>
    <row r="10" spans="1:3">
      <c r="A10" s="4" t="s">
        <v>334</v>
      </c>
      <c r="B10" s="5" t="n">
        <v>3143633</v>
      </c>
      <c r="C10" s="5" t="n">
        <v>3146978</v>
      </c>
    </row>
    <row r="11" spans="1:3">
      <c r="A11" s="4" t="s">
        <v>339</v>
      </c>
    </row>
    <row r="12" spans="1:3">
      <c r="A12" s="4" t="s">
        <v>334</v>
      </c>
      <c r="B12" s="5" t="n">
        <v>4487348</v>
      </c>
      <c r="C12" s="5" t="n">
        <v>6050640</v>
      </c>
    </row>
    <row r="13" spans="1:3">
      <c r="A13" s="4" t="s">
        <v>340</v>
      </c>
    </row>
    <row r="14" spans="1:3">
      <c r="A14" s="4" t="s">
        <v>334</v>
      </c>
      <c r="B14" s="7" t="n">
        <v>2435530</v>
      </c>
      <c r="C14" s="7" t="n">
        <v>24355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1</v>
      </c>
      <c r="D1" s="2" t="s">
        <v>1</v>
      </c>
    </row>
    <row r="2" spans="1:5">
      <c r="B2" s="2" t="s">
        <v>2</v>
      </c>
      <c r="C2" s="2" t="s">
        <v>72</v>
      </c>
      <c r="D2" s="2" t="s">
        <v>2</v>
      </c>
      <c r="E2" s="2" t="s">
        <v>72</v>
      </c>
    </row>
    <row r="3" spans="1:5">
      <c r="A3" s="4" t="s">
        <v>342</v>
      </c>
      <c r="B3" s="7" t="n">
        <v>714275</v>
      </c>
      <c r="C3" s="7" t="n">
        <v>242471</v>
      </c>
      <c r="D3" s="7" t="n">
        <v>1657719</v>
      </c>
      <c r="E3" s="7" t="n">
        <v>7331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43</v>
      </c>
      <c r="B1" s="2" t="s">
        <v>1</v>
      </c>
    </row>
    <row r="2" spans="1:2">
      <c r="B2" s="2" t="s">
        <v>224</v>
      </c>
    </row>
    <row r="3" spans="1:2">
      <c r="A3" s="4" t="s">
        <v>344</v>
      </c>
      <c r="B3"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Z1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21"/>
    <col customWidth="1" max="14" min="14" width="21"/>
    <col customWidth="1" max="15" min="15" width="21"/>
    <col customWidth="1" max="16" min="16" width="21"/>
    <col customWidth="1" max="17" min="17" width="21"/>
    <col customWidth="1" max="18" min="18" width="37"/>
    <col customWidth="1" max="19" min="19" width="21"/>
    <col customWidth="1" max="20" min="20" width="21"/>
    <col customWidth="1" max="21" min="21" width="21"/>
    <col customWidth="1" max="22" min="22" width="21"/>
    <col customWidth="1" max="23" min="23" width="14"/>
    <col customWidth="1" max="24" min="24" width="21"/>
    <col customWidth="1" max="25" min="25" width="24"/>
    <col customWidth="1" max="26" min="26" width="21"/>
  </cols>
  <sheetData>
    <row r="1" spans="1:26">
      <c r="A1" s="1" t="s">
        <v>345</v>
      </c>
      <c r="B1" s="2" t="s">
        <v>346</v>
      </c>
      <c r="C1" s="2" t="s">
        <v>347</v>
      </c>
      <c r="D1" s="2" t="s">
        <v>348</v>
      </c>
      <c r="E1" s="2" t="s">
        <v>223</v>
      </c>
      <c r="F1" s="2" t="s">
        <v>349</v>
      </c>
      <c r="G1" s="2" t="s">
        <v>350</v>
      </c>
      <c r="H1" s="2" t="s">
        <v>351</v>
      </c>
      <c r="I1" s="2" t="s">
        <v>352</v>
      </c>
      <c r="J1" s="2" t="s">
        <v>353</v>
      </c>
      <c r="K1" s="2" t="s">
        <v>354</v>
      </c>
      <c r="L1" s="2" t="s">
        <v>224</v>
      </c>
      <c r="M1" s="2" t="s">
        <v>225</v>
      </c>
      <c r="N1" s="2" t="s">
        <v>355</v>
      </c>
      <c r="O1" s="2" t="s">
        <v>227</v>
      </c>
      <c r="P1" s="2" t="s">
        <v>224</v>
      </c>
      <c r="Q1" s="2" t="s">
        <v>227</v>
      </c>
      <c r="R1" s="2" t="s">
        <v>356</v>
      </c>
      <c r="S1" s="2" t="s">
        <v>232</v>
      </c>
      <c r="T1" s="2" t="s">
        <v>357</v>
      </c>
      <c r="U1" s="2" t="s">
        <v>352</v>
      </c>
      <c r="V1" s="2" t="s">
        <v>358</v>
      </c>
      <c r="W1" s="2" t="s">
        <v>3</v>
      </c>
      <c r="X1" s="2" t="s">
        <v>228</v>
      </c>
      <c r="Y1" s="2" t="s">
        <v>359</v>
      </c>
      <c r="Z1" s="2" t="s">
        <v>231</v>
      </c>
    </row>
    <row r="2" spans="1:26">
      <c r="A2" s="4" t="s">
        <v>237</v>
      </c>
      <c r="E2" s="7" t="n">
        <v>23100000</v>
      </c>
    </row>
    <row r="3" spans="1:26">
      <c r="A3" s="4" t="s">
        <v>360</v>
      </c>
      <c r="L3" s="7" t="n">
        <v>281808</v>
      </c>
      <c r="O3" s="7" t="n">
        <v>1506901</v>
      </c>
      <c r="P3" s="7" t="n">
        <v>281808</v>
      </c>
      <c r="Q3" s="7" t="n">
        <v>1756359</v>
      </c>
    </row>
    <row r="4" spans="1:26">
      <c r="A4" s="4" t="s">
        <v>361</v>
      </c>
      <c r="M4" s="7" t="n">
        <v>200000</v>
      </c>
    </row>
    <row r="5" spans="1:26">
      <c r="A5" s="4" t="s">
        <v>362</v>
      </c>
      <c r="C5" s="9" t="n">
        <v>4.06</v>
      </c>
    </row>
    <row r="6" spans="1:26">
      <c r="A6" s="4" t="s">
        <v>238</v>
      </c>
      <c r="E6" s="4" t="s">
        <v>239</v>
      </c>
    </row>
    <row r="7" spans="1:26">
      <c r="A7" s="4" t="s">
        <v>240</v>
      </c>
      <c r="E7" s="5" t="n">
        <v>5000</v>
      </c>
    </row>
    <row r="8" spans="1:26">
      <c r="A8" s="4" t="s">
        <v>241</v>
      </c>
      <c r="E8" s="7" t="n">
        <v>26</v>
      </c>
    </row>
    <row r="9" spans="1:26">
      <c r="A9" s="4" t="s">
        <v>363</v>
      </c>
      <c r="L9" s="5" t="n">
        <v>0</v>
      </c>
      <c r="P9" s="5" t="n">
        <v>0</v>
      </c>
    </row>
    <row r="10" spans="1:26">
      <c r="A10" s="4" t="s">
        <v>364</v>
      </c>
      <c r="L10" s="5" t="n">
        <v>2121000</v>
      </c>
      <c r="P10" s="5" t="n">
        <v>2121000</v>
      </c>
      <c r="R10" s="7" t="n">
        <v>8153500</v>
      </c>
    </row>
    <row r="11" spans="1:26">
      <c r="A11" s="4" t="s">
        <v>365</v>
      </c>
    </row>
    <row r="12" spans="1:26">
      <c r="A12" s="4" t="s">
        <v>265</v>
      </c>
      <c r="I12" s="7" t="n">
        <v>9000000</v>
      </c>
      <c r="U12" s="7" t="n">
        <v>9000000</v>
      </c>
    </row>
    <row r="13" spans="1:26">
      <c r="A13" s="4" t="s">
        <v>366</v>
      </c>
      <c r="I13" s="4" t="s">
        <v>367</v>
      </c>
      <c r="U13" s="4" t="s">
        <v>367</v>
      </c>
    </row>
    <row r="14" spans="1:26">
      <c r="A14" s="4" t="s">
        <v>368</v>
      </c>
      <c r="I14" s="7" t="n">
        <v>9000000</v>
      </c>
    </row>
    <row r="15" spans="1:26">
      <c r="A15" s="4" t="s">
        <v>363</v>
      </c>
      <c r="I15" s="7" t="n">
        <v>6900000</v>
      </c>
      <c r="L15" s="5" t="n">
        <v>5000000</v>
      </c>
      <c r="P15" s="5" t="n">
        <v>5000000</v>
      </c>
      <c r="R15" s="5" t="n">
        <v>5000000</v>
      </c>
      <c r="S15" s="7" t="n">
        <v>6400000</v>
      </c>
      <c r="U15" s="7" t="n">
        <v>6900000</v>
      </c>
    </row>
    <row r="16" spans="1:26">
      <c r="A16" s="4" t="s">
        <v>369</v>
      </c>
      <c r="I16" s="4" t="s">
        <v>370</v>
      </c>
      <c r="U16" s="4" t="s">
        <v>370</v>
      </c>
    </row>
    <row r="17" spans="1:26">
      <c r="A17" s="4" t="s">
        <v>371</v>
      </c>
      <c r="L17" s="5" t="n">
        <v>1000000</v>
      </c>
      <c r="P17" s="5" t="n">
        <v>1000000</v>
      </c>
      <c r="R17" s="5" t="n">
        <v>6900000</v>
      </c>
      <c r="S17" s="5" t="n">
        <v>5400000</v>
      </c>
    </row>
    <row r="18" spans="1:26">
      <c r="A18" s="4" t="s">
        <v>372</v>
      </c>
      <c r="R18" s="5" t="n">
        <v>1500000</v>
      </c>
      <c r="S18" s="5" t="n">
        <v>1500000</v>
      </c>
      <c r="T18" s="7" t="n">
        <v>800000</v>
      </c>
    </row>
    <row r="19" spans="1:26">
      <c r="A19" s="4" t="s">
        <v>373</v>
      </c>
      <c r="R19" s="5" t="n">
        <v>500000</v>
      </c>
      <c r="S19" s="5" t="n">
        <v>500000</v>
      </c>
      <c r="T19" s="5" t="n">
        <v>200000</v>
      </c>
    </row>
    <row r="20" spans="1:26">
      <c r="A20" s="4" t="s">
        <v>374</v>
      </c>
      <c r="N20" s="7" t="n">
        <v>5800000</v>
      </c>
      <c r="R20" s="5" t="n">
        <v>2000000</v>
      </c>
      <c r="S20" s="5" t="n">
        <v>2000000</v>
      </c>
    </row>
    <row r="21" spans="1:26">
      <c r="A21" s="4" t="s">
        <v>375</v>
      </c>
      <c r="P21" s="5" t="n">
        <v>1900000</v>
      </c>
      <c r="R21" s="5" t="n">
        <v>1900000</v>
      </c>
      <c r="S21" s="5" t="n">
        <v>1800000</v>
      </c>
    </row>
    <row r="22" spans="1:26">
      <c r="A22" s="4" t="s">
        <v>376</v>
      </c>
    </row>
    <row r="23" spans="1:26">
      <c r="A23" s="4" t="s">
        <v>360</v>
      </c>
      <c r="R23" s="5" t="n">
        <v>200000</v>
      </c>
    </row>
    <row r="24" spans="1:26">
      <c r="A24" s="4" t="s">
        <v>377</v>
      </c>
    </row>
    <row r="25" spans="1:26">
      <c r="A25" s="4" t="s">
        <v>378</v>
      </c>
      <c r="W25" s="4" t="s">
        <v>379</v>
      </c>
    </row>
    <row r="26" spans="1:26">
      <c r="A26" s="4" t="s">
        <v>266</v>
      </c>
    </row>
    <row r="27" spans="1:26">
      <c r="A27" s="4" t="s">
        <v>257</v>
      </c>
      <c r="M27" s="7" t="n">
        <v>150000</v>
      </c>
      <c r="R27" s="7" t="n">
        <v>200000</v>
      </c>
    </row>
    <row r="28" spans="1:26">
      <c r="A28" s="4" t="s">
        <v>265</v>
      </c>
      <c r="D28" s="7" t="n">
        <v>5200000</v>
      </c>
    </row>
    <row r="29" spans="1:26">
      <c r="A29" s="4" t="s">
        <v>366</v>
      </c>
      <c r="D29" s="4" t="s">
        <v>380</v>
      </c>
    </row>
    <row r="30" spans="1:26">
      <c r="A30" s="4" t="s">
        <v>381</v>
      </c>
      <c r="B30" s="7" t="n">
        <v>250000</v>
      </c>
      <c r="D30" s="7" t="n">
        <v>250000</v>
      </c>
    </row>
    <row r="31" spans="1:26">
      <c r="A31" s="4" t="s">
        <v>382</v>
      </c>
      <c r="D31" s="7" t="n">
        <v>10</v>
      </c>
    </row>
    <row r="32" spans="1:26">
      <c r="A32" s="4" t="s">
        <v>383</v>
      </c>
    </row>
    <row r="33" spans="1:26">
      <c r="A33" s="4" t="s">
        <v>361</v>
      </c>
      <c r="D33" s="7" t="n">
        <v>200000</v>
      </c>
    </row>
    <row r="34" spans="1:26">
      <c r="A34" s="4" t="s">
        <v>384</v>
      </c>
    </row>
    <row r="35" spans="1:26">
      <c r="A35" s="4" t="s">
        <v>385</v>
      </c>
      <c r="D35" s="5" t="n">
        <v>200000</v>
      </c>
    </row>
    <row r="36" spans="1:26">
      <c r="A36" s="4" t="s">
        <v>386</v>
      </c>
    </row>
    <row r="37" spans="1:26">
      <c r="A37" s="4" t="s">
        <v>361</v>
      </c>
      <c r="D37" s="5" t="n">
        <v>150000</v>
      </c>
    </row>
    <row r="38" spans="1:26">
      <c r="A38" s="4" t="s">
        <v>387</v>
      </c>
    </row>
    <row r="39" spans="1:26">
      <c r="A39" s="4" t="s">
        <v>388</v>
      </c>
      <c r="D39" s="5" t="n">
        <v>300000</v>
      </c>
    </row>
    <row r="40" spans="1:26">
      <c r="A40" s="4" t="s">
        <v>385</v>
      </c>
      <c r="D40" s="5" t="n">
        <v>150000</v>
      </c>
    </row>
    <row r="41" spans="1:26">
      <c r="A41" s="4" t="s">
        <v>389</v>
      </c>
    </row>
    <row r="42" spans="1:26">
      <c r="A42" s="4" t="s">
        <v>361</v>
      </c>
      <c r="D42" s="5" t="n">
        <v>150000</v>
      </c>
    </row>
    <row r="43" spans="1:26">
      <c r="A43" s="4" t="s">
        <v>267</v>
      </c>
    </row>
    <row r="44" spans="1:26">
      <c r="A44" s="4" t="s">
        <v>265</v>
      </c>
      <c r="C44" s="7" t="n">
        <v>2400000</v>
      </c>
    </row>
    <row r="45" spans="1:26">
      <c r="A45" s="4" t="s">
        <v>366</v>
      </c>
      <c r="C45" s="4" t="s">
        <v>380</v>
      </c>
    </row>
    <row r="46" spans="1:26">
      <c r="A46" s="4" t="s">
        <v>361</v>
      </c>
      <c r="N46" s="5" t="n">
        <v>300000</v>
      </c>
    </row>
    <row r="47" spans="1:26">
      <c r="A47" s="4" t="s">
        <v>390</v>
      </c>
    </row>
    <row r="48" spans="1:26">
      <c r="A48" s="4" t="s">
        <v>361</v>
      </c>
      <c r="C48" s="7" t="n">
        <v>200000</v>
      </c>
    </row>
    <row r="49" spans="1:26">
      <c r="A49" s="4" t="s">
        <v>391</v>
      </c>
    </row>
    <row r="50" spans="1:26">
      <c r="A50" s="4" t="s">
        <v>388</v>
      </c>
      <c r="C50" s="5" t="n">
        <v>340000</v>
      </c>
      <c r="D50" s="5" t="n">
        <v>400000</v>
      </c>
    </row>
    <row r="51" spans="1:26">
      <c r="A51" s="4" t="s">
        <v>385</v>
      </c>
      <c r="C51" s="5" t="n">
        <v>140000</v>
      </c>
    </row>
    <row r="52" spans="1:26">
      <c r="A52" s="4" t="s">
        <v>392</v>
      </c>
    </row>
    <row r="53" spans="1:26">
      <c r="A53" s="4" t="s">
        <v>361</v>
      </c>
      <c r="N53" s="7" t="n">
        <v>100000</v>
      </c>
    </row>
    <row r="54" spans="1:26">
      <c r="A54" s="4" t="s">
        <v>393</v>
      </c>
    </row>
    <row r="55" spans="1:26">
      <c r="A55" s="4" t="s">
        <v>361</v>
      </c>
      <c r="C55" s="5" t="n">
        <v>125000</v>
      </c>
    </row>
    <row r="56" spans="1:26">
      <c r="A56" s="4" t="s">
        <v>394</v>
      </c>
    </row>
    <row r="57" spans="1:26">
      <c r="A57" s="4" t="s">
        <v>388</v>
      </c>
      <c r="C57" s="5" t="n">
        <v>245000</v>
      </c>
    </row>
    <row r="58" spans="1:26">
      <c r="A58" s="4" t="s">
        <v>385</v>
      </c>
      <c r="C58" s="5" t="n">
        <v>120000</v>
      </c>
    </row>
    <row r="59" spans="1:26">
      <c r="A59" s="4" t="s">
        <v>395</v>
      </c>
    </row>
    <row r="60" spans="1:26">
      <c r="A60" s="4" t="s">
        <v>361</v>
      </c>
      <c r="C60" s="5" t="n">
        <v>100000</v>
      </c>
    </row>
    <row r="61" spans="1:26">
      <c r="A61" s="4" t="s">
        <v>396</v>
      </c>
    </row>
    <row r="62" spans="1:26">
      <c r="A62" s="4" t="s">
        <v>388</v>
      </c>
      <c r="C62" s="5" t="n">
        <v>220000</v>
      </c>
    </row>
    <row r="63" spans="1:26">
      <c r="A63" s="4" t="s">
        <v>385</v>
      </c>
      <c r="C63" s="5" t="n">
        <v>120000</v>
      </c>
    </row>
    <row r="64" spans="1:26">
      <c r="A64" s="4" t="s">
        <v>264</v>
      </c>
    </row>
    <row r="65" spans="1:26">
      <c r="A65" s="4" t="s">
        <v>265</v>
      </c>
      <c r="X65" s="7" t="n">
        <v>6000000</v>
      </c>
      <c r="Z65" s="7" t="n">
        <v>6000000</v>
      </c>
    </row>
    <row r="66" spans="1:26">
      <c r="A66" s="4" t="s">
        <v>366</v>
      </c>
      <c r="Y66" s="4" t="s">
        <v>397</v>
      </c>
    </row>
    <row r="67" spans="1:26">
      <c r="A67" s="4" t="s">
        <v>382</v>
      </c>
      <c r="Y67" s="7" t="n">
        <v>10</v>
      </c>
    </row>
    <row r="68" spans="1:26">
      <c r="A68" s="4" t="s">
        <v>398</v>
      </c>
      <c r="Y68" s="4" t="s">
        <v>399</v>
      </c>
    </row>
    <row r="69" spans="1:26">
      <c r="A69" s="4" t="s">
        <v>400</v>
      </c>
    </row>
    <row r="70" spans="1:26">
      <c r="A70" s="4" t="s">
        <v>265</v>
      </c>
      <c r="G70" s="7" t="n">
        <v>25000000</v>
      </c>
    </row>
    <row r="71" spans="1:26">
      <c r="A71" s="4" t="s">
        <v>401</v>
      </c>
      <c r="G71" s="4" t="s">
        <v>402</v>
      </c>
    </row>
    <row r="72" spans="1:26">
      <c r="A72" s="4" t="s">
        <v>403</v>
      </c>
      <c r="G72" s="7" t="n">
        <v>400000</v>
      </c>
    </row>
    <row r="73" spans="1:26">
      <c r="A73" s="4" t="s">
        <v>240</v>
      </c>
      <c r="R73" s="5" t="n">
        <v>4139</v>
      </c>
    </row>
    <row r="74" spans="1:26">
      <c r="A74" s="4" t="s">
        <v>241</v>
      </c>
      <c r="R74" s="9" t="n">
        <v>181.2</v>
      </c>
    </row>
    <row r="75" spans="1:26">
      <c r="A75" s="4" t="s">
        <v>404</v>
      </c>
      <c r="R75" s="7" t="n">
        <v>1250000</v>
      </c>
    </row>
    <row r="76" spans="1:26">
      <c r="A76" s="4" t="s">
        <v>405</v>
      </c>
      <c r="R76" s="5" t="n">
        <v>600000</v>
      </c>
    </row>
    <row r="77" spans="1:26">
      <c r="A77" s="4" t="s">
        <v>406</v>
      </c>
      <c r="G77" s="7" t="n">
        <v>300000</v>
      </c>
    </row>
    <row r="78" spans="1:26">
      <c r="A78" s="4" t="s">
        <v>407</v>
      </c>
    </row>
    <row r="79" spans="1:26">
      <c r="A79" s="4" t="s">
        <v>408</v>
      </c>
      <c r="K79" s="4" t="s">
        <v>367</v>
      </c>
    </row>
    <row r="80" spans="1:26">
      <c r="A80" s="4" t="s">
        <v>409</v>
      </c>
    </row>
    <row r="81" spans="1:26">
      <c r="A81" s="4" t="s">
        <v>408</v>
      </c>
      <c r="K81" s="4" t="s">
        <v>410</v>
      </c>
    </row>
    <row r="82" spans="1:26">
      <c r="A82" s="4" t="s">
        <v>411</v>
      </c>
    </row>
    <row r="83" spans="1:26">
      <c r="A83" s="4" t="s">
        <v>408</v>
      </c>
      <c r="K83" s="4" t="s">
        <v>412</v>
      </c>
    </row>
    <row r="84" spans="1:26">
      <c r="A84" s="4" t="s">
        <v>413</v>
      </c>
    </row>
    <row r="85" spans="1:26">
      <c r="A85" s="4" t="s">
        <v>414</v>
      </c>
      <c r="G85" s="4" t="s">
        <v>415</v>
      </c>
    </row>
    <row r="86" spans="1:26">
      <c r="A86" s="4" t="s">
        <v>416</v>
      </c>
    </row>
    <row r="87" spans="1:26">
      <c r="A87" s="4" t="s">
        <v>414</v>
      </c>
      <c r="G87" s="4" t="s">
        <v>417</v>
      </c>
    </row>
    <row r="88" spans="1:26">
      <c r="A88" s="4" t="s">
        <v>418</v>
      </c>
    </row>
    <row r="89" spans="1:26">
      <c r="A89" s="4" t="s">
        <v>419</v>
      </c>
      <c r="G89" s="7" t="n">
        <v>12500000</v>
      </c>
    </row>
    <row r="90" spans="1:26">
      <c r="A90" s="4" t="s">
        <v>420</v>
      </c>
      <c r="F90" s="7" t="n">
        <v>12500000</v>
      </c>
      <c r="G90" s="7" t="n">
        <v>12500000</v>
      </c>
      <c r="H90" s="7" t="n">
        <v>12500000</v>
      </c>
    </row>
    <row r="91" spans="1:26">
      <c r="A91" s="4" t="s">
        <v>421</v>
      </c>
      <c r="L91" s="5" t="n">
        <v>600000</v>
      </c>
      <c r="P91" s="5" t="n">
        <v>600000</v>
      </c>
    </row>
    <row r="92" spans="1:26">
      <c r="A92" s="4" t="s">
        <v>422</v>
      </c>
    </row>
    <row r="93" spans="1:26">
      <c r="A93" s="4" t="s">
        <v>423</v>
      </c>
      <c r="K93" s="4" t="s">
        <v>424</v>
      </c>
    </row>
    <row r="94" spans="1:26">
      <c r="A94" s="4" t="s">
        <v>425</v>
      </c>
    </row>
    <row r="95" spans="1:26">
      <c r="A95" s="4" t="s">
        <v>423</v>
      </c>
      <c r="K95" s="4" t="s">
        <v>426</v>
      </c>
    </row>
    <row r="96" spans="1:26">
      <c r="A96" s="4" t="s">
        <v>427</v>
      </c>
    </row>
    <row r="97" spans="1:26">
      <c r="A97" s="4" t="s">
        <v>366</v>
      </c>
      <c r="G97" s="4" t="s">
        <v>428</v>
      </c>
    </row>
    <row r="98" spans="1:26">
      <c r="A98" s="4" t="s">
        <v>429</v>
      </c>
    </row>
    <row r="99" spans="1:26">
      <c r="A99" s="4" t="s">
        <v>421</v>
      </c>
      <c r="V99" s="7" t="n">
        <v>600000</v>
      </c>
    </row>
    <row r="100" spans="1:26">
      <c r="A100" s="4" t="s">
        <v>430</v>
      </c>
    </row>
    <row r="101" spans="1:26">
      <c r="A101" s="4" t="s">
        <v>265</v>
      </c>
      <c r="I101" s="7" t="n">
        <v>9000000</v>
      </c>
      <c r="U101" s="7" t="n">
        <v>9000000</v>
      </c>
    </row>
    <row r="102" spans="1:26">
      <c r="A102" s="4" t="s">
        <v>366</v>
      </c>
      <c r="I102" s="4" t="s">
        <v>367</v>
      </c>
      <c r="U102" s="4" t="s">
        <v>367</v>
      </c>
    </row>
    <row r="103" spans="1:26">
      <c r="A103" s="4" t="s">
        <v>368</v>
      </c>
      <c r="U103" s="7" t="n">
        <v>9000000</v>
      </c>
    </row>
    <row r="104" spans="1:26">
      <c r="A104" s="4" t="s">
        <v>363</v>
      </c>
      <c r="I104" s="7" t="n">
        <v>6900000</v>
      </c>
      <c r="R104" s="5" t="n">
        <v>5000000</v>
      </c>
      <c r="U104" s="7" t="n">
        <v>6900000</v>
      </c>
    </row>
    <row r="105" spans="1:26">
      <c r="A105" s="4" t="s">
        <v>369</v>
      </c>
      <c r="I105" s="4" t="s">
        <v>370</v>
      </c>
      <c r="U105" s="4" t="s">
        <v>370</v>
      </c>
    </row>
    <row r="106" spans="1:26">
      <c r="A106" s="4" t="s">
        <v>371</v>
      </c>
      <c r="I106" s="7" t="n">
        <v>2100000</v>
      </c>
      <c r="U106" s="7" t="n">
        <v>2100000</v>
      </c>
    </row>
    <row r="107" spans="1:26">
      <c r="A107" s="4" t="s">
        <v>375</v>
      </c>
      <c r="R107" s="5" t="n">
        <v>1900000</v>
      </c>
    </row>
    <row r="108" spans="1:26">
      <c r="A108" s="4" t="s">
        <v>364</v>
      </c>
      <c r="L108" s="7" t="n">
        <v>1000000</v>
      </c>
      <c r="P108" s="7" t="n">
        <v>1000000</v>
      </c>
      <c r="R108" s="5" t="n">
        <v>6900000</v>
      </c>
    </row>
    <row r="109" spans="1:26">
      <c r="A109" s="4" t="s">
        <v>431</v>
      </c>
    </row>
    <row r="110" spans="1:26">
      <c r="A110" s="4" t="s">
        <v>371</v>
      </c>
      <c r="S110" s="7" t="n">
        <v>2000000</v>
      </c>
      <c r="T110" s="7" t="n">
        <v>1000000</v>
      </c>
    </row>
    <row r="111" spans="1:26">
      <c r="A111" s="4" t="s">
        <v>432</v>
      </c>
    </row>
    <row r="112" spans="1:26">
      <c r="A112" s="4" t="s">
        <v>366</v>
      </c>
      <c r="L112" s="4" t="s">
        <v>433</v>
      </c>
      <c r="P112" s="4" t="s">
        <v>433</v>
      </c>
    </row>
    <row r="113" spans="1:26">
      <c r="A113" s="4" t="s">
        <v>368</v>
      </c>
      <c r="J113" s="7" t="n">
        <v>77832</v>
      </c>
    </row>
    <row r="114" spans="1:26">
      <c r="A114" s="4" t="s">
        <v>363</v>
      </c>
      <c r="R114" s="5" t="n">
        <v>13825</v>
      </c>
    </row>
    <row r="115" spans="1:26">
      <c r="A115" s="4" t="s">
        <v>434</v>
      </c>
      <c r="L115" s="5" t="n">
        <v>60</v>
      </c>
      <c r="P115" s="5" t="n">
        <v>60</v>
      </c>
    </row>
    <row r="116" spans="1:26">
      <c r="A116" s="4" t="s">
        <v>256</v>
      </c>
    </row>
    <row r="117" spans="1:26">
      <c r="A117" s="4" t="s">
        <v>257</v>
      </c>
      <c r="D117" s="7" t="n">
        <v>500000</v>
      </c>
    </row>
    <row r="118" spans="1:26">
      <c r="A118" s="4" t="s">
        <v>258</v>
      </c>
      <c r="D118" s="5" t="n">
        <v>57142</v>
      </c>
    </row>
    <row r="119" spans="1:26">
      <c r="A119" s="4" t="s">
        <v>435</v>
      </c>
      <c r="D119" s="7" t="n">
        <v>200000</v>
      </c>
    </row>
    <row r="120" spans="1:26">
      <c r="A120" s="4" t="s">
        <v>237</v>
      </c>
      <c r="D120" s="7" t="n">
        <v>8300000</v>
      </c>
    </row>
    <row r="121" spans="1:26">
      <c r="A121" s="4" t="s">
        <v>360</v>
      </c>
      <c r="R121" s="7" t="n">
        <v>1500000</v>
      </c>
    </row>
    <row r="122" spans="1:26">
      <c r="A122" s="4" t="s">
        <v>259</v>
      </c>
    </row>
    <row r="123" spans="1:26">
      <c r="A123" s="4" t="s">
        <v>257</v>
      </c>
      <c r="C123" s="7" t="n">
        <v>500000</v>
      </c>
    </row>
    <row r="124" spans="1:26">
      <c r="A124" s="4" t="s">
        <v>258</v>
      </c>
      <c r="C124" s="5" t="n">
        <v>344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4" t="s">
        <v>437</v>
      </c>
      <c r="B2" s="7" t="n">
        <v>18486690</v>
      </c>
      <c r="C2" s="7" t="n">
        <v>19456192</v>
      </c>
    </row>
    <row r="3" spans="1:3">
      <c r="A3" s="4" t="s">
        <v>437</v>
      </c>
      <c r="B3" s="5" t="n">
        <v>18486690</v>
      </c>
      <c r="C3" s="5" t="n">
        <v>19456192</v>
      </c>
    </row>
    <row r="4" spans="1:3">
      <c r="A4" s="4" t="s">
        <v>438</v>
      </c>
      <c r="B4" s="5" t="n">
        <v>11963196</v>
      </c>
      <c r="C4" s="5" t="n">
        <v>12133543</v>
      </c>
    </row>
    <row r="5" spans="1:3">
      <c r="A5" s="4" t="s">
        <v>264</v>
      </c>
    </row>
    <row r="6" spans="1:3">
      <c r="A6" s="4" t="s">
        <v>437</v>
      </c>
      <c r="B6" s="5" t="n">
        <v>6744420</v>
      </c>
      <c r="C6" s="5" t="n">
        <v>6302959</v>
      </c>
    </row>
    <row r="7" spans="1:3">
      <c r="A7" s="4" t="s">
        <v>437</v>
      </c>
      <c r="B7" s="5" t="n">
        <v>6744420</v>
      </c>
      <c r="C7" s="5" t="n">
        <v>6302959</v>
      </c>
    </row>
    <row r="8" spans="1:3">
      <c r="A8" s="4" t="s">
        <v>266</v>
      </c>
    </row>
    <row r="9" spans="1:3">
      <c r="A9" s="4" t="s">
        <v>437</v>
      </c>
      <c r="B9" s="5" t="n">
        <v>5063847</v>
      </c>
      <c r="C9" s="5" t="n">
        <v>5845655</v>
      </c>
    </row>
    <row r="10" spans="1:3">
      <c r="A10" s="4" t="s">
        <v>437</v>
      </c>
      <c r="B10" s="5" t="n">
        <v>5063847</v>
      </c>
      <c r="C10" s="5" t="n">
        <v>5845655</v>
      </c>
    </row>
    <row r="11" spans="1:3">
      <c r="A11" s="4" t="s">
        <v>439</v>
      </c>
      <c r="B11" s="5" t="n">
        <v>-900000</v>
      </c>
      <c r="C11" s="5" t="n">
        <v>-1300000</v>
      </c>
    </row>
    <row r="12" spans="1:3">
      <c r="A12" s="4" t="s">
        <v>267</v>
      </c>
    </row>
    <row r="13" spans="1:3">
      <c r="A13" s="4" t="s">
        <v>437</v>
      </c>
      <c r="B13" s="5" t="n">
        <v>1694929</v>
      </c>
      <c r="C13" s="5" t="n">
        <v>2334929</v>
      </c>
    </row>
    <row r="14" spans="1:3">
      <c r="A14" s="4" t="s">
        <v>437</v>
      </c>
      <c r="B14" s="5" t="n">
        <v>1694929</v>
      </c>
      <c r="C14" s="5" t="n">
        <v>2334929</v>
      </c>
    </row>
    <row r="15" spans="1:3">
      <c r="A15" s="4" t="s">
        <v>439</v>
      </c>
      <c r="B15" s="5" t="n">
        <v>-640000</v>
      </c>
      <c r="C15" s="5" t="n">
        <v>-1050000</v>
      </c>
    </row>
    <row r="16" spans="1:3">
      <c r="A16" s="4" t="s">
        <v>430</v>
      </c>
    </row>
    <row r="17" spans="1:3">
      <c r="A17" s="4" t="s">
        <v>437</v>
      </c>
      <c r="B17" s="5" t="n">
        <v>4983494</v>
      </c>
      <c r="C17" s="5" t="n">
        <v>4958824</v>
      </c>
    </row>
    <row r="18" spans="1:3">
      <c r="A18" s="4" t="s">
        <v>437</v>
      </c>
      <c r="B18" s="5" t="n">
        <v>4983494</v>
      </c>
      <c r="C18" s="5" t="n">
        <v>4958824</v>
      </c>
    </row>
    <row r="19" spans="1:3">
      <c r="A19" s="4" t="s">
        <v>439</v>
      </c>
      <c r="B19" s="5" t="n">
        <v>-4983494</v>
      </c>
      <c r="C19" s="5" t="n">
        <v>-4958824</v>
      </c>
    </row>
    <row r="20" spans="1:3">
      <c r="A20" s="4" t="s">
        <v>440</v>
      </c>
    </row>
    <row r="21" spans="1:3">
      <c r="A21" s="4" t="s">
        <v>437</v>
      </c>
      <c r="B21" s="4" t="s">
        <v>35</v>
      </c>
      <c r="C21" s="5" t="n">
        <v>13825</v>
      </c>
    </row>
    <row r="22" spans="1:3">
      <c r="A22" s="4" t="s">
        <v>437</v>
      </c>
      <c r="B22" s="4" t="s">
        <v>35</v>
      </c>
      <c r="C22" s="5" t="n">
        <v>13825</v>
      </c>
    </row>
    <row r="23" spans="1:3">
      <c r="A23" s="4" t="s">
        <v>441</v>
      </c>
    </row>
    <row r="24" spans="1:3">
      <c r="A24" s="4" t="s">
        <v>439</v>
      </c>
      <c r="B24" s="4" t="s">
        <v>35</v>
      </c>
      <c r="C24" s="7" t="n">
        <v>-13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247254</v>
      </c>
      <c r="C3" s="7" t="n">
        <v>53497</v>
      </c>
      <c r="D3" s="7" t="n">
        <v>7234434</v>
      </c>
      <c r="E3" s="7" t="n">
        <v>228449</v>
      </c>
    </row>
    <row r="4" spans="1:5">
      <c r="A4" s="3" t="s">
        <v>74</v>
      </c>
    </row>
    <row r="5" spans="1:5">
      <c r="A5" s="4" t="s">
        <v>75</v>
      </c>
      <c r="B5" s="5" t="n">
        <v>3324591</v>
      </c>
      <c r="C5" s="5" t="n">
        <v>4550353</v>
      </c>
      <c r="D5" s="5" t="n">
        <v>12794036</v>
      </c>
      <c r="E5" s="5" t="n">
        <v>17585134</v>
      </c>
    </row>
    <row r="6" spans="1:5">
      <c r="A6" s="4" t="s">
        <v>76</v>
      </c>
      <c r="B6" s="5" t="n">
        <v>3015182</v>
      </c>
      <c r="C6" s="5" t="n">
        <v>2879011</v>
      </c>
      <c r="D6" s="5" t="n">
        <v>8009830</v>
      </c>
      <c r="E6" s="5" t="n">
        <v>9521769</v>
      </c>
    </row>
    <row r="7" spans="1:5">
      <c r="A7" s="4" t="s">
        <v>77</v>
      </c>
      <c r="B7" s="4" t="s">
        <v>35</v>
      </c>
      <c r="C7" s="4" t="s">
        <v>35</v>
      </c>
      <c r="D7" s="4" t="s">
        <v>35</v>
      </c>
      <c r="E7" s="5" t="n">
        <v>27204349</v>
      </c>
    </row>
    <row r="8" spans="1:5">
      <c r="A8" s="4" t="s">
        <v>78</v>
      </c>
      <c r="B8" s="4" t="s">
        <v>35</v>
      </c>
      <c r="C8" s="5" t="n">
        <v>679013</v>
      </c>
      <c r="D8" s="4" t="s">
        <v>35</v>
      </c>
      <c r="E8" s="5" t="n">
        <v>6031779</v>
      </c>
    </row>
    <row r="9" spans="1:5">
      <c r="A9" s="4" t="s">
        <v>79</v>
      </c>
      <c r="B9" s="5" t="n">
        <v>6339773</v>
      </c>
      <c r="C9" s="5" t="n">
        <v>8108377</v>
      </c>
      <c r="D9" s="5" t="n">
        <v>20803866</v>
      </c>
      <c r="E9" s="5" t="n">
        <v>60343031</v>
      </c>
    </row>
    <row r="10" spans="1:5">
      <c r="A10" s="4" t="s">
        <v>80</v>
      </c>
      <c r="B10" s="5" t="n">
        <v>-5092519</v>
      </c>
      <c r="C10" s="5" t="n">
        <v>-8054880</v>
      </c>
      <c r="D10" s="5" t="n">
        <v>-13569432</v>
      </c>
      <c r="E10" s="5" t="n">
        <v>-60114582</v>
      </c>
    </row>
    <row r="11" spans="1:5">
      <c r="A11" s="3" t="s">
        <v>81</v>
      </c>
    </row>
    <row r="12" spans="1:5">
      <c r="A12" s="4" t="s">
        <v>82</v>
      </c>
      <c r="B12" s="5" t="n">
        <v>24173</v>
      </c>
      <c r="C12" s="5" t="n">
        <v>11027</v>
      </c>
      <c r="D12" s="5" t="n">
        <v>62143</v>
      </c>
      <c r="E12" s="5" t="n">
        <v>50485</v>
      </c>
    </row>
    <row r="13" spans="1:5">
      <c r="A13" s="4" t="s">
        <v>83</v>
      </c>
      <c r="B13" s="5" t="n">
        <v>-165699</v>
      </c>
      <c r="C13" s="5" t="n">
        <v>-67211</v>
      </c>
      <c r="D13" s="5" t="n">
        <v>-466614</v>
      </c>
      <c r="E13" s="5" t="n">
        <v>-1089971</v>
      </c>
    </row>
    <row r="14" spans="1:5">
      <c r="A14" s="4" t="s">
        <v>84</v>
      </c>
      <c r="B14" s="5" t="n">
        <v>281808</v>
      </c>
      <c r="C14" s="5" t="n">
        <v>1506901</v>
      </c>
      <c r="D14" s="5" t="n">
        <v>281808</v>
      </c>
      <c r="E14" s="5" t="n">
        <v>1756359</v>
      </c>
    </row>
    <row r="15" spans="1:5">
      <c r="A15" s="4" t="s">
        <v>85</v>
      </c>
      <c r="B15" s="4" t="s">
        <v>35</v>
      </c>
      <c r="C15" s="5" t="n">
        <v>501870</v>
      </c>
      <c r="D15" s="5" t="n">
        <v>167636</v>
      </c>
      <c r="E15" s="5" t="n">
        <v>20681631</v>
      </c>
    </row>
    <row r="16" spans="1:5">
      <c r="A16" s="4" t="s">
        <v>81</v>
      </c>
      <c r="B16" s="5" t="n">
        <v>-48410</v>
      </c>
      <c r="C16" s="5" t="n">
        <v>36346</v>
      </c>
      <c r="D16" s="5" t="n">
        <v>-66172</v>
      </c>
      <c r="E16" s="5" t="n">
        <v>31441</v>
      </c>
    </row>
    <row r="17" spans="1:5">
      <c r="A17" s="4" t="s">
        <v>86</v>
      </c>
      <c r="B17" s="5" t="n">
        <v>91872</v>
      </c>
      <c r="C17" s="5" t="n">
        <v>1988933</v>
      </c>
      <c r="D17" s="5" t="n">
        <v>-21199</v>
      </c>
      <c r="E17" s="5" t="n">
        <v>21429945</v>
      </c>
    </row>
    <row r="18" spans="1:5">
      <c r="A18" s="4" t="s">
        <v>87</v>
      </c>
      <c r="B18" s="7" t="n">
        <v>-5000647</v>
      </c>
      <c r="C18" s="7" t="n">
        <v>-6065947</v>
      </c>
      <c r="D18" s="7" t="n">
        <v>-13590631</v>
      </c>
      <c r="E18" s="7" t="n">
        <v>-38684637</v>
      </c>
    </row>
    <row r="19" spans="1:5">
      <c r="A19" s="4" t="s">
        <v>88</v>
      </c>
      <c r="B19" s="9" t="n">
        <v>-0.47</v>
      </c>
      <c r="C19" s="9" t="n">
        <v>-2.08</v>
      </c>
      <c r="D19" s="9" t="n">
        <v>-1.41</v>
      </c>
      <c r="E19" s="9" t="n">
        <v>-16.45</v>
      </c>
    </row>
    <row r="20" spans="1:5">
      <c r="A20" s="4" t="s">
        <v>89</v>
      </c>
      <c r="B20" s="5" t="n">
        <v>10586661</v>
      </c>
      <c r="C20" s="5" t="n">
        <v>2911800</v>
      </c>
      <c r="D20" s="5" t="n">
        <v>9607577</v>
      </c>
      <c r="E20" s="5" t="n">
        <v>2351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42</v>
      </c>
      <c r="B1" s="2" t="s">
        <v>443</v>
      </c>
      <c r="C1" s="2" t="s">
        <v>444</v>
      </c>
      <c r="D1" s="2" t="s">
        <v>445</v>
      </c>
      <c r="E1" s="2" t="s">
        <v>446</v>
      </c>
      <c r="F1" s="2" t="s">
        <v>447</v>
      </c>
      <c r="G1" s="2" t="s">
        <v>448</v>
      </c>
      <c r="H1" s="2" t="s">
        <v>443</v>
      </c>
      <c r="I1" s="2" t="s">
        <v>2</v>
      </c>
      <c r="J1" s="2" t="s">
        <v>449</v>
      </c>
      <c r="K1" s="2" t="s">
        <v>72</v>
      </c>
      <c r="L1" s="2" t="s">
        <v>72</v>
      </c>
      <c r="M1" s="2" t="s">
        <v>450</v>
      </c>
      <c r="N1" s="2" t="s">
        <v>31</v>
      </c>
      <c r="O1" s="2" t="s">
        <v>2</v>
      </c>
      <c r="P1" s="2" t="s">
        <v>72</v>
      </c>
      <c r="Q1" s="2" t="s">
        <v>451</v>
      </c>
      <c r="R1" s="2" t="s">
        <v>452</v>
      </c>
    </row>
    <row r="2" spans="1:18">
      <c r="A2" s="4" t="s">
        <v>453</v>
      </c>
      <c r="G2" s="4" t="s">
        <v>454</v>
      </c>
    </row>
    <row r="3" spans="1:18">
      <c r="A3" s="4" t="s">
        <v>455</v>
      </c>
      <c r="G3" s="5" t="n">
        <v>4005</v>
      </c>
    </row>
    <row r="4" spans="1:18">
      <c r="A4" s="4" t="s">
        <v>456</v>
      </c>
      <c r="G4" s="7" t="n">
        <v>394534</v>
      </c>
    </row>
    <row r="5" spans="1:18">
      <c r="A5" s="4" t="s">
        <v>457</v>
      </c>
      <c r="R5" s="4" t="s">
        <v>458</v>
      </c>
    </row>
    <row r="6" spans="1:18">
      <c r="A6" s="4" t="s">
        <v>459</v>
      </c>
      <c r="O6" s="7" t="n">
        <v>1970481</v>
      </c>
      <c r="P6" s="7" t="n">
        <v>7047234</v>
      </c>
    </row>
    <row r="7" spans="1:18">
      <c r="A7" s="4" t="s">
        <v>460</v>
      </c>
      <c r="I7" s="7" t="n">
        <v>560990</v>
      </c>
      <c r="K7" s="7" t="n">
        <v>1981580</v>
      </c>
      <c r="O7" s="5" t="n">
        <v>1970481</v>
      </c>
      <c r="P7" s="5" t="n">
        <v>7047234</v>
      </c>
    </row>
    <row r="8" spans="1:18">
      <c r="A8" s="4" t="s">
        <v>313</v>
      </c>
      <c r="I8" s="4" t="s">
        <v>35</v>
      </c>
      <c r="K8" s="5" t="n">
        <v>679013</v>
      </c>
      <c r="O8" s="4" t="s">
        <v>35</v>
      </c>
      <c r="P8" s="5" t="n">
        <v>6031779</v>
      </c>
    </row>
    <row r="9" spans="1:18">
      <c r="A9" s="4" t="s">
        <v>242</v>
      </c>
      <c r="O9" s="7" t="n">
        <v>7924534</v>
      </c>
      <c r="P9" s="7" t="n">
        <v>7790622</v>
      </c>
    </row>
    <row r="10" spans="1:18">
      <c r="A10" s="4" t="s">
        <v>263</v>
      </c>
    </row>
    <row r="11" spans="1:18">
      <c r="A11" s="4" t="s">
        <v>461</v>
      </c>
      <c r="O11" s="5" t="n">
        <v>4135993</v>
      </c>
      <c r="P11" s="5" t="n">
        <v>1442836</v>
      </c>
    </row>
    <row r="12" spans="1:18">
      <c r="A12" s="4" t="s">
        <v>242</v>
      </c>
      <c r="J12" s="7" t="n">
        <v>7500000</v>
      </c>
      <c r="M12" s="7" t="n">
        <v>6000000</v>
      </c>
      <c r="N12" s="7" t="n">
        <v>15500000</v>
      </c>
      <c r="O12" s="7" t="n">
        <v>7500000</v>
      </c>
      <c r="P12" s="7" t="n">
        <v>7800000</v>
      </c>
    </row>
    <row r="13" spans="1:18">
      <c r="A13" s="4" t="s">
        <v>462</v>
      </c>
    </row>
    <row r="14" spans="1:18">
      <c r="A14" s="4" t="s">
        <v>461</v>
      </c>
      <c r="F14" s="5" t="n">
        <v>375000</v>
      </c>
    </row>
    <row r="15" spans="1:18">
      <c r="A15" s="4" t="s">
        <v>463</v>
      </c>
    </row>
    <row r="16" spans="1:18">
      <c r="A16" s="4" t="s">
        <v>464</v>
      </c>
      <c r="C16" s="7" t="n">
        <v>30000000</v>
      </c>
      <c r="E16" s="7" t="n">
        <v>45000000</v>
      </c>
    </row>
    <row r="17" spans="1:18">
      <c r="A17" s="4" t="s">
        <v>465</v>
      </c>
      <c r="C17" s="4" t="s">
        <v>367</v>
      </c>
    </row>
    <row r="18" spans="1:18">
      <c r="A18" s="4" t="s">
        <v>466</v>
      </c>
    </row>
    <row r="19" spans="1:18">
      <c r="A19" s="4" t="s">
        <v>461</v>
      </c>
      <c r="B19" s="5" t="n">
        <v>169014</v>
      </c>
      <c r="H19" s="5" t="n">
        <v>169014</v>
      </c>
    </row>
    <row r="20" spans="1:18">
      <c r="A20" s="4" t="s">
        <v>467</v>
      </c>
    </row>
    <row r="21" spans="1:18">
      <c r="A21" s="4" t="s">
        <v>461</v>
      </c>
      <c r="D21" s="5" t="n">
        <v>375000</v>
      </c>
    </row>
    <row r="22" spans="1:18">
      <c r="A22" s="4" t="s">
        <v>242</v>
      </c>
      <c r="D22" s="7" t="n">
        <v>450000</v>
      </c>
    </row>
    <row r="23" spans="1:18">
      <c r="A23" s="4" t="s">
        <v>468</v>
      </c>
      <c r="F23" s="7" t="n">
        <v>1500000</v>
      </c>
      <c r="Q23" s="7" t="n">
        <v>450000</v>
      </c>
    </row>
    <row r="24" spans="1:18">
      <c r="A24" s="4" t="s">
        <v>469</v>
      </c>
      <c r="D24" s="7" t="n">
        <v>1050000</v>
      </c>
    </row>
    <row r="25" spans="1:18">
      <c r="A25" s="4" t="s">
        <v>470</v>
      </c>
    </row>
    <row r="26" spans="1:18">
      <c r="A26" s="4" t="s">
        <v>460</v>
      </c>
      <c r="I26" s="5" t="n">
        <v>154895</v>
      </c>
      <c r="K26" s="5" t="n">
        <v>620083</v>
      </c>
      <c r="O26" s="5" t="n">
        <v>663325</v>
      </c>
      <c r="P26" s="5" t="n">
        <v>1545588</v>
      </c>
    </row>
    <row r="27" spans="1:18">
      <c r="A27" s="4" t="s">
        <v>471</v>
      </c>
    </row>
    <row r="28" spans="1:18">
      <c r="A28" s="4" t="s">
        <v>460</v>
      </c>
      <c r="I28" s="7" t="n">
        <v>406095</v>
      </c>
      <c r="K28" s="7" t="n">
        <v>797752</v>
      </c>
      <c r="O28" s="7" t="n">
        <v>1307156</v>
      </c>
      <c r="P28" s="5" t="n">
        <v>2285798</v>
      </c>
    </row>
    <row r="29" spans="1:18">
      <c r="A29" s="4" t="s">
        <v>472</v>
      </c>
    </row>
    <row r="30" spans="1:18">
      <c r="A30" s="4" t="s">
        <v>473</v>
      </c>
      <c r="L30" s="5" t="n">
        <v>20999</v>
      </c>
    </row>
    <row r="31" spans="1:18">
      <c r="A31" s="4" t="s">
        <v>474</v>
      </c>
    </row>
    <row r="32" spans="1:18">
      <c r="A32" s="4" t="s">
        <v>455</v>
      </c>
      <c r="K32" s="5" t="n">
        <v>369999</v>
      </c>
    </row>
    <row r="33" spans="1:18">
      <c r="A33" s="4" t="s">
        <v>456</v>
      </c>
      <c r="K33" s="7" t="n">
        <v>1400000</v>
      </c>
    </row>
    <row r="34" spans="1:18">
      <c r="A34" s="4" t="s">
        <v>475</v>
      </c>
    </row>
    <row r="35" spans="1:18">
      <c r="A35" s="4" t="s">
        <v>476</v>
      </c>
      <c r="L35" s="5" t="n">
        <v>368</v>
      </c>
      <c r="O35" s="5" t="n">
        <v>210000</v>
      </c>
    </row>
    <row r="36" spans="1:18">
      <c r="A36" s="4" t="s">
        <v>477</v>
      </c>
      <c r="L36" s="5" t="n">
        <v>2333</v>
      </c>
      <c r="O36" s="5" t="n">
        <v>210000</v>
      </c>
    </row>
    <row r="37" spans="1:18">
      <c r="A37" s="4" t="s">
        <v>478</v>
      </c>
      <c r="K37" s="5" t="n">
        <v>28689</v>
      </c>
    </row>
    <row r="38" spans="1:18">
      <c r="A38" s="4" t="s">
        <v>313</v>
      </c>
      <c r="P38" s="7" t="n">
        <v>100000</v>
      </c>
    </row>
    <row r="39" spans="1:18">
      <c r="A39" s="4" t="s">
        <v>479</v>
      </c>
    </row>
    <row r="40" spans="1:18">
      <c r="A40" s="4" t="s">
        <v>459</v>
      </c>
      <c r="K40" s="7" t="n">
        <v>200000</v>
      </c>
    </row>
    <row r="41" spans="1:18">
      <c r="A41" s="4" t="s">
        <v>480</v>
      </c>
    </row>
    <row r="42" spans="1:18">
      <c r="A42" s="4" t="s">
        <v>460</v>
      </c>
      <c r="K42"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7"/>
    <col customWidth="1" max="6" min="6" width="37"/>
    <col customWidth="1" max="7" min="7" width="37"/>
    <col customWidth="1" max="8" min="8" width="37"/>
    <col customWidth="1" max="9" min="9" width="27"/>
    <col customWidth="1" max="10" min="10" width="37"/>
    <col customWidth="1" max="11" min="11" width="37"/>
    <col customWidth="1" max="12" min="12" width="27"/>
    <col customWidth="1" max="13" min="13" width="37"/>
    <col customWidth="1" max="14" min="14" width="24"/>
    <col customWidth="1" max="15" min="15" width="24"/>
  </cols>
  <sheetData>
    <row r="1" spans="1:15">
      <c r="A1" s="1" t="s">
        <v>481</v>
      </c>
      <c r="B1" s="2" t="s">
        <v>482</v>
      </c>
      <c r="C1" s="2" t="s">
        <v>483</v>
      </c>
      <c r="D1" s="2" t="s">
        <v>484</v>
      </c>
      <c r="E1" s="2" t="s">
        <v>485</v>
      </c>
      <c r="F1" s="2" t="s">
        <v>486</v>
      </c>
      <c r="G1" s="2" t="s">
        <v>487</v>
      </c>
      <c r="H1" s="2" t="s">
        <v>488</v>
      </c>
      <c r="I1" s="2" t="s">
        <v>489</v>
      </c>
      <c r="J1" s="2" t="s">
        <v>490</v>
      </c>
      <c r="K1" s="2" t="s">
        <v>491</v>
      </c>
      <c r="L1" s="2" t="s">
        <v>485</v>
      </c>
      <c r="M1" s="2" t="s">
        <v>486</v>
      </c>
      <c r="N1" s="2" t="s">
        <v>492</v>
      </c>
      <c r="O1" s="2" t="s">
        <v>493</v>
      </c>
    </row>
    <row r="2" spans="1:15">
      <c r="A2" s="4" t="s">
        <v>362</v>
      </c>
      <c r="N2" s="9" t="n">
        <v>4.06</v>
      </c>
    </row>
    <row r="3" spans="1:15">
      <c r="A3" s="4" t="s">
        <v>494</v>
      </c>
      <c r="E3" s="7" t="n">
        <v>560990</v>
      </c>
      <c r="F3" s="7" t="n">
        <v>1981580</v>
      </c>
      <c r="L3" s="7" t="n">
        <v>1970481</v>
      </c>
      <c r="M3" s="7" t="n">
        <v>7047234</v>
      </c>
    </row>
    <row r="4" spans="1:15">
      <c r="A4" s="4" t="s">
        <v>495</v>
      </c>
      <c r="E4" s="5" t="n">
        <v>317958</v>
      </c>
      <c r="L4" s="5" t="n">
        <v>317958</v>
      </c>
    </row>
    <row r="5" spans="1:15">
      <c r="A5" s="4" t="s">
        <v>496</v>
      </c>
      <c r="E5" s="5" t="n">
        <v>0</v>
      </c>
      <c r="F5" s="5" t="n">
        <v>1500</v>
      </c>
      <c r="L5" s="5" t="n">
        <v>0</v>
      </c>
      <c r="M5" s="5" t="n">
        <v>70604</v>
      </c>
    </row>
    <row r="6" spans="1:15">
      <c r="A6" s="4" t="s">
        <v>497</v>
      </c>
      <c r="F6" s="9" t="n">
        <v>3.4</v>
      </c>
      <c r="M6" s="9" t="n">
        <v>3.4</v>
      </c>
    </row>
    <row r="7" spans="1:15">
      <c r="A7" s="4" t="s">
        <v>498</v>
      </c>
      <c r="M7" s="7" t="n">
        <v>101</v>
      </c>
    </row>
    <row r="8" spans="1:15">
      <c r="A8" s="4" t="s">
        <v>268</v>
      </c>
    </row>
    <row r="9" spans="1:15">
      <c r="A9" s="4" t="s">
        <v>494</v>
      </c>
      <c r="F9" s="7" t="n">
        <v>600000</v>
      </c>
      <c r="M9" s="7" t="n">
        <v>3200000</v>
      </c>
    </row>
    <row r="10" spans="1:15">
      <c r="A10" s="4" t="s">
        <v>328</v>
      </c>
      <c r="M10" s="5" t="n">
        <v>61</v>
      </c>
    </row>
    <row r="11" spans="1:15">
      <c r="A11" s="4" t="s">
        <v>499</v>
      </c>
    </row>
    <row r="12" spans="1:15">
      <c r="A12" s="4" t="s">
        <v>500</v>
      </c>
      <c r="D12" s="5" t="n">
        <v>570746</v>
      </c>
    </row>
    <row r="13" spans="1:15">
      <c r="A13" s="4" t="s">
        <v>501</v>
      </c>
      <c r="B13" s="5" t="n">
        <v>250000</v>
      </c>
      <c r="D13" s="5" t="n">
        <v>250000</v>
      </c>
    </row>
    <row r="14" spans="1:15">
      <c r="A14" s="4" t="s">
        <v>502</v>
      </c>
      <c r="D14" s="4" t="s">
        <v>503</v>
      </c>
    </row>
    <row r="15" spans="1:15">
      <c r="A15" s="4" t="s">
        <v>504</v>
      </c>
      <c r="B15" s="5" t="n">
        <v>300000</v>
      </c>
    </row>
    <row r="16" spans="1:15">
      <c r="A16" s="4" t="s">
        <v>505</v>
      </c>
      <c r="B16" s="5" t="n">
        <v>134548</v>
      </c>
    </row>
    <row r="17" spans="1:15">
      <c r="A17" s="4" t="s">
        <v>506</v>
      </c>
      <c r="B17" s="5" t="n">
        <v>570746</v>
      </c>
    </row>
    <row r="18" spans="1:15">
      <c r="A18" s="4" t="s">
        <v>507</v>
      </c>
      <c r="B18" s="4" t="s">
        <v>503</v>
      </c>
    </row>
    <row r="19" spans="1:15">
      <c r="A19" s="4" t="s">
        <v>508</v>
      </c>
    </row>
    <row r="20" spans="1:15">
      <c r="A20" s="4" t="s">
        <v>509</v>
      </c>
      <c r="D20" s="4" t="s">
        <v>510</v>
      </c>
    </row>
    <row r="21" spans="1:15">
      <c r="A21" s="4" t="s">
        <v>511</v>
      </c>
      <c r="D21" s="4" t="s">
        <v>512</v>
      </c>
    </row>
    <row r="22" spans="1:15">
      <c r="A22" s="4" t="s">
        <v>513</v>
      </c>
      <c r="C22" s="5" t="n">
        <v>1814</v>
      </c>
      <c r="G22" s="5" t="n">
        <v>999</v>
      </c>
      <c r="H22" s="5" t="n">
        <v>428</v>
      </c>
      <c r="I22" s="5" t="n">
        <v>1507</v>
      </c>
      <c r="J22" s="5" t="n">
        <v>1015</v>
      </c>
      <c r="K22" s="5" t="n">
        <v>652</v>
      </c>
    </row>
    <row r="23" spans="1:15">
      <c r="A23" s="4" t="s">
        <v>362</v>
      </c>
      <c r="C23" s="9" t="n">
        <v>88.8</v>
      </c>
      <c r="G23" s="7" t="n">
        <v>4</v>
      </c>
      <c r="H23" s="7" t="n">
        <v>23</v>
      </c>
      <c r="J23" s="9" t="n">
        <v>124.2</v>
      </c>
      <c r="K23" s="9" t="n">
        <v>180.4</v>
      </c>
      <c r="O23" s="9" t="n">
        <v>98.2</v>
      </c>
    </row>
    <row r="24" spans="1:15">
      <c r="A24" s="4" t="s">
        <v>494</v>
      </c>
      <c r="C24" s="7" t="n">
        <v>107455</v>
      </c>
      <c r="G24" s="7" t="n">
        <v>17711</v>
      </c>
      <c r="H24" s="7" t="n">
        <v>30064</v>
      </c>
      <c r="I24" s="7" t="n">
        <v>63788</v>
      </c>
      <c r="J24" s="7" t="n">
        <v>72800</v>
      </c>
      <c r="K24" s="7" t="n">
        <v>54508</v>
      </c>
    </row>
    <row r="25" spans="1:15">
      <c r="A25" s="4" t="s">
        <v>495</v>
      </c>
      <c r="E25" s="5" t="n">
        <v>10899</v>
      </c>
      <c r="L25" s="5" t="n">
        <v>10899</v>
      </c>
    </row>
    <row r="26" spans="1:15">
      <c r="A26" s="4" t="s">
        <v>514</v>
      </c>
      <c r="L2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1</v>
      </c>
      <c r="D1" s="2" t="s">
        <v>1</v>
      </c>
    </row>
    <row r="2" spans="1:5">
      <c r="B2" s="2" t="s">
        <v>2</v>
      </c>
      <c r="C2" s="2" t="s">
        <v>72</v>
      </c>
      <c r="D2" s="2" t="s">
        <v>2</v>
      </c>
      <c r="E2" s="2" t="s">
        <v>72</v>
      </c>
    </row>
    <row r="3" spans="1:5">
      <c r="A3" s="4" t="s">
        <v>516</v>
      </c>
      <c r="B3" s="7" t="n">
        <v>560990</v>
      </c>
      <c r="C3" s="7" t="n">
        <v>1981580</v>
      </c>
      <c r="D3" s="7" t="n">
        <v>1970481</v>
      </c>
      <c r="E3" s="7" t="n">
        <v>7047234</v>
      </c>
    </row>
    <row r="4" spans="1:5">
      <c r="A4" s="4" t="s">
        <v>470</v>
      </c>
    </row>
    <row r="5" spans="1:5">
      <c r="A5" s="4" t="s">
        <v>516</v>
      </c>
      <c r="B5" s="5" t="n">
        <v>154895</v>
      </c>
      <c r="C5" s="5" t="n">
        <v>620083</v>
      </c>
      <c r="D5" s="5" t="n">
        <v>663325</v>
      </c>
      <c r="E5" s="5" t="n">
        <v>1545588</v>
      </c>
    </row>
    <row r="6" spans="1:5">
      <c r="A6" s="4" t="s">
        <v>471</v>
      </c>
    </row>
    <row r="7" spans="1:5">
      <c r="A7" s="4" t="s">
        <v>516</v>
      </c>
      <c r="B7" s="5" t="n">
        <v>406095</v>
      </c>
      <c r="C7" s="5" t="n">
        <v>797752</v>
      </c>
      <c r="D7" s="5" t="n">
        <v>1307156</v>
      </c>
      <c r="E7" s="5" t="n">
        <v>2285798</v>
      </c>
    </row>
    <row r="8" spans="1:5">
      <c r="A8" s="4" t="s">
        <v>316</v>
      </c>
    </row>
    <row r="9" spans="1:5">
      <c r="A9" s="4" t="s">
        <v>516</v>
      </c>
      <c r="B9" s="4" t="s">
        <v>35</v>
      </c>
      <c r="C9" s="7" t="n">
        <v>563745</v>
      </c>
      <c r="D9" s="4" t="s">
        <v>35</v>
      </c>
      <c r="E9" s="7" t="n">
        <v>32158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17</v>
      </c>
      <c r="B1" s="2" t="s">
        <v>71</v>
      </c>
      <c r="D1" s="2" t="s">
        <v>1</v>
      </c>
    </row>
    <row r="2" spans="1:5">
      <c r="B2" s="2" t="s">
        <v>2</v>
      </c>
      <c r="C2" s="2" t="s">
        <v>72</v>
      </c>
      <c r="D2" s="2" t="s">
        <v>2</v>
      </c>
      <c r="E2" s="2" t="s">
        <v>72</v>
      </c>
    </row>
    <row r="3" spans="1:5">
      <c r="A3" s="4" t="s">
        <v>518</v>
      </c>
      <c r="D3" s="5" t="n">
        <v>269514</v>
      </c>
    </row>
    <row r="4" spans="1:5">
      <c r="A4" s="4" t="s">
        <v>519</v>
      </c>
      <c r="D4" s="9" t="n">
        <v>111.91</v>
      </c>
    </row>
    <row r="5" spans="1:5">
      <c r="A5" s="4" t="s">
        <v>496</v>
      </c>
      <c r="B5" s="5" t="n">
        <v>0</v>
      </c>
      <c r="C5" s="5" t="n">
        <v>1500</v>
      </c>
      <c r="D5" s="5" t="n">
        <v>0</v>
      </c>
      <c r="E5" s="5" t="n">
        <v>70604</v>
      </c>
    </row>
    <row r="6" spans="1:5">
      <c r="A6" s="4" t="s">
        <v>520</v>
      </c>
      <c r="D6" s="4" t="s">
        <v>35</v>
      </c>
    </row>
    <row r="7" spans="1:5">
      <c r="A7" s="4" t="s">
        <v>521</v>
      </c>
      <c r="D7" s="4" t="s">
        <v>35</v>
      </c>
    </row>
    <row r="8" spans="1:5">
      <c r="A8" s="4" t="s">
        <v>522</v>
      </c>
      <c r="D8" s="4" t="s">
        <v>35</v>
      </c>
    </row>
    <row r="9" spans="1:5">
      <c r="A9" s="4" t="s">
        <v>523</v>
      </c>
      <c r="D9" s="5" t="n">
        <v>-85893</v>
      </c>
    </row>
    <row r="10" spans="1:5">
      <c r="A10" s="4" t="s">
        <v>524</v>
      </c>
      <c r="D10" s="9" t="n">
        <v>141.71</v>
      </c>
    </row>
    <row r="11" spans="1:5">
      <c r="A11" s="4" t="s">
        <v>525</v>
      </c>
      <c r="B11" s="5" t="n">
        <v>183621</v>
      </c>
      <c r="D11" s="5" t="n">
        <v>183621</v>
      </c>
    </row>
    <row r="12" spans="1:5">
      <c r="A12" s="4" t="s">
        <v>526</v>
      </c>
      <c r="B12" s="9" t="n">
        <v>118.11</v>
      </c>
      <c r="D12" s="9" t="n">
        <v>118.11</v>
      </c>
    </row>
    <row r="13" spans="1:5">
      <c r="A13" s="4" t="s">
        <v>527</v>
      </c>
      <c r="D13" s="4" t="s">
        <v>528</v>
      </c>
    </row>
    <row r="14" spans="1:5">
      <c r="A14" s="4" t="s">
        <v>529</v>
      </c>
      <c r="B14" s="5" t="n">
        <v>133661</v>
      </c>
      <c r="D14" s="5" t="n">
        <v>133661</v>
      </c>
    </row>
    <row r="15" spans="1:5">
      <c r="A15" s="4" t="s">
        <v>530</v>
      </c>
      <c r="B15" s="9" t="n">
        <v>119.22</v>
      </c>
      <c r="D15" s="9" t="n">
        <v>119.22</v>
      </c>
    </row>
    <row r="16" spans="1:5">
      <c r="A16" s="4" t="s">
        <v>531</v>
      </c>
      <c r="D16" s="4" t="s">
        <v>532</v>
      </c>
    </row>
    <row r="17" spans="1:5">
      <c r="A17" s="4" t="s">
        <v>533</v>
      </c>
      <c r="B17" s="5" t="n">
        <v>179774</v>
      </c>
      <c r="D17" s="5" t="n">
        <v>179774</v>
      </c>
    </row>
    <row r="18" spans="1:5">
      <c r="A18" s="4" t="s">
        <v>534</v>
      </c>
      <c r="B18" s="9" t="n">
        <v>118.17</v>
      </c>
      <c r="D18" s="9" t="n">
        <v>118.17</v>
      </c>
    </row>
    <row r="19" spans="1:5">
      <c r="A19" s="4" t="s">
        <v>535</v>
      </c>
      <c r="D19" s="4" t="s">
        <v>5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7</v>
      </c>
      <c r="B1" s="2" t="s">
        <v>1</v>
      </c>
    </row>
    <row r="2" spans="1:3">
      <c r="B2" s="2" t="s">
        <v>2</v>
      </c>
      <c r="C2" s="2" t="s">
        <v>72</v>
      </c>
    </row>
    <row r="3" spans="1:3">
      <c r="A3" s="4" t="s">
        <v>538</v>
      </c>
    </row>
    <row r="4" spans="1:3">
      <c r="A4" s="4" t="s">
        <v>539</v>
      </c>
      <c r="B4" s="4" t="s">
        <v>35</v>
      </c>
      <c r="C4" s="4" t="s">
        <v>540</v>
      </c>
    </row>
    <row r="5" spans="1:3">
      <c r="A5" s="4" t="s">
        <v>541</v>
      </c>
      <c r="B5" s="4" t="s">
        <v>35</v>
      </c>
      <c r="C5" s="4" t="s">
        <v>542</v>
      </c>
    </row>
    <row r="6" spans="1:3">
      <c r="A6" s="4" t="s">
        <v>543</v>
      </c>
      <c r="B6" s="4" t="s">
        <v>35</v>
      </c>
      <c r="C6" s="4" t="s">
        <v>544</v>
      </c>
    </row>
    <row r="7" spans="1:3">
      <c r="A7" s="4" t="s">
        <v>545</v>
      </c>
      <c r="B7" s="4" t="s">
        <v>35</v>
      </c>
      <c r="C7" s="4" t="s">
        <v>546</v>
      </c>
    </row>
    <row r="8" spans="1:3">
      <c r="A8" s="4" t="s">
        <v>547</v>
      </c>
    </row>
    <row r="9" spans="1:3">
      <c r="A9" s="4" t="s">
        <v>539</v>
      </c>
      <c r="B9" s="4" t="s">
        <v>35</v>
      </c>
      <c r="C9" s="4" t="s">
        <v>548</v>
      </c>
    </row>
    <row r="10" spans="1:3">
      <c r="A10" s="4" t="s">
        <v>541</v>
      </c>
      <c r="B10" s="4" t="s">
        <v>35</v>
      </c>
      <c r="C10" s="4" t="s">
        <v>542</v>
      </c>
    </row>
    <row r="11" spans="1:3">
      <c r="A11" s="4" t="s">
        <v>543</v>
      </c>
      <c r="B11" s="4" t="s">
        <v>35</v>
      </c>
      <c r="C11" s="4" t="s">
        <v>549</v>
      </c>
    </row>
    <row r="12" spans="1:3">
      <c r="A12" s="4" t="s">
        <v>545</v>
      </c>
      <c r="B12" s="4" t="s">
        <v>35</v>
      </c>
      <c r="C12" s="4" t="s">
        <v>5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7"/>
    <col customWidth="1" max="6" min="6" width="37"/>
    <col customWidth="1" max="7" min="7" width="27"/>
    <col customWidth="1" max="8" min="8" width="20"/>
    <col customWidth="1" max="9" min="9" width="31"/>
    <col customWidth="1" max="10" min="10" width="31"/>
    <col customWidth="1" max="11" min="11" width="21"/>
    <col customWidth="1" max="12" min="12" width="30"/>
    <col customWidth="1" max="13" min="13" width="30"/>
  </cols>
  <sheetData>
    <row r="1" spans="1:13">
      <c r="A1" s="1" t="s">
        <v>551</v>
      </c>
      <c r="B1" s="2" t="s">
        <v>552</v>
      </c>
      <c r="C1" s="2" t="s">
        <v>553</v>
      </c>
      <c r="D1" s="2" t="s">
        <v>554</v>
      </c>
      <c r="E1" s="2" t="s">
        <v>555</v>
      </c>
      <c r="F1" s="2" t="s">
        <v>556</v>
      </c>
      <c r="G1" s="2" t="s">
        <v>557</v>
      </c>
      <c r="H1" s="2" t="s">
        <v>552</v>
      </c>
      <c r="I1" s="2" t="s">
        <v>558</v>
      </c>
      <c r="J1" s="2" t="s">
        <v>559</v>
      </c>
      <c r="K1" s="2" t="s">
        <v>229</v>
      </c>
      <c r="L1" s="2" t="s">
        <v>560</v>
      </c>
      <c r="M1" s="2" t="s">
        <v>561</v>
      </c>
    </row>
    <row r="2" spans="1:13">
      <c r="A2" s="4" t="s">
        <v>562</v>
      </c>
      <c r="C2" s="5" t="n">
        <v>5000</v>
      </c>
    </row>
    <row r="3" spans="1:13">
      <c r="A3" s="4" t="s">
        <v>241</v>
      </c>
      <c r="C3" s="7" t="n">
        <v>26</v>
      </c>
    </row>
    <row r="4" spans="1:13">
      <c r="A4" s="4" t="s">
        <v>238</v>
      </c>
      <c r="C4" s="4" t="s">
        <v>239</v>
      </c>
    </row>
    <row r="5" spans="1:13">
      <c r="A5" s="4" t="s">
        <v>563</v>
      </c>
      <c r="J5" s="7" t="n">
        <v>689661</v>
      </c>
      <c r="K5" s="7" t="n">
        <v>689661</v>
      </c>
    </row>
    <row r="6" spans="1:13">
      <c r="A6" s="4" t="s">
        <v>212</v>
      </c>
    </row>
    <row r="7" spans="1:13">
      <c r="A7" s="4" t="s">
        <v>562</v>
      </c>
      <c r="L7" s="5" t="n">
        <v>340909</v>
      </c>
    </row>
    <row r="8" spans="1:13">
      <c r="A8" s="4" t="s">
        <v>241</v>
      </c>
      <c r="I8" s="7" t="n">
        <v>110</v>
      </c>
      <c r="J8" s="7" t="n">
        <v>110</v>
      </c>
      <c r="L8" s="7" t="n">
        <v>110</v>
      </c>
    </row>
    <row r="9" spans="1:13">
      <c r="A9" s="4" t="s">
        <v>563</v>
      </c>
      <c r="I9" s="7" t="n">
        <v>0</v>
      </c>
      <c r="J9" s="7" t="n">
        <v>0</v>
      </c>
      <c r="K9" s="7" t="n">
        <v>167636</v>
      </c>
    </row>
    <row r="10" spans="1:13">
      <c r="A10" s="4" t="s">
        <v>564</v>
      </c>
    </row>
    <row r="11" spans="1:13">
      <c r="A11" s="4" t="s">
        <v>565</v>
      </c>
      <c r="F11" s="5" t="n">
        <v>0</v>
      </c>
      <c r="J11" s="4" t="s">
        <v>35</v>
      </c>
      <c r="K11" s="5" t="n">
        <v>0</v>
      </c>
    </row>
    <row r="12" spans="1:13">
      <c r="A12" s="4" t="s">
        <v>566</v>
      </c>
    </row>
    <row r="13" spans="1:13">
      <c r="A13" s="4" t="s">
        <v>562</v>
      </c>
      <c r="C13" s="5" t="n">
        <v>5000</v>
      </c>
    </row>
    <row r="14" spans="1:13">
      <c r="A14" s="4" t="s">
        <v>241</v>
      </c>
      <c r="C14" s="7" t="n">
        <v>26</v>
      </c>
    </row>
    <row r="15" spans="1:13">
      <c r="A15" s="4" t="s">
        <v>238</v>
      </c>
      <c r="C15" s="4" t="s">
        <v>239</v>
      </c>
      <c r="I15" s="4" t="s">
        <v>239</v>
      </c>
    </row>
    <row r="16" spans="1:13">
      <c r="A16" s="4" t="s">
        <v>567</v>
      </c>
    </row>
    <row r="17" spans="1:13">
      <c r="A17" s="4" t="s">
        <v>563</v>
      </c>
      <c r="J17" s="7" t="n">
        <v>87100</v>
      </c>
      <c r="K17" s="7" t="n">
        <v>87100</v>
      </c>
    </row>
    <row r="18" spans="1:13">
      <c r="A18" s="4" t="s">
        <v>466</v>
      </c>
    </row>
    <row r="19" spans="1:13">
      <c r="A19" s="4" t="s">
        <v>461</v>
      </c>
      <c r="B19" s="5" t="n">
        <v>169014</v>
      </c>
      <c r="H19" s="5" t="n">
        <v>169014</v>
      </c>
    </row>
    <row r="20" spans="1:13">
      <c r="A20" s="4" t="s">
        <v>562</v>
      </c>
      <c r="M20" s="5" t="n">
        <v>24989</v>
      </c>
    </row>
    <row r="21" spans="1:13">
      <c r="A21" s="4" t="s">
        <v>241</v>
      </c>
      <c r="M21" s="9" t="n">
        <v>116.4</v>
      </c>
    </row>
    <row r="22" spans="1:13">
      <c r="A22" s="4" t="s">
        <v>568</v>
      </c>
    </row>
    <row r="23" spans="1:13">
      <c r="A23" s="4" t="s">
        <v>569</v>
      </c>
      <c r="D23" s="7" t="n">
        <v>29800000</v>
      </c>
      <c r="E23" s="7" t="n">
        <v>19900000</v>
      </c>
    </row>
    <row r="24" spans="1:13">
      <c r="A24" s="4" t="s">
        <v>461</v>
      </c>
      <c r="D24" s="5" t="n">
        <v>273933</v>
      </c>
      <c r="E24" s="5" t="n">
        <v>182621</v>
      </c>
    </row>
    <row r="25" spans="1:13">
      <c r="A25" s="4" t="s">
        <v>562</v>
      </c>
      <c r="D25" s="5" t="n">
        <v>205450</v>
      </c>
      <c r="E25" s="5" t="n">
        <v>136966</v>
      </c>
    </row>
    <row r="26" spans="1:13">
      <c r="A26" s="4" t="s">
        <v>241</v>
      </c>
      <c r="D26" s="7" t="n">
        <v>107</v>
      </c>
      <c r="E26" s="7" t="n">
        <v>107</v>
      </c>
    </row>
    <row r="27" spans="1:13">
      <c r="A27" s="4" t="s">
        <v>570</v>
      </c>
      <c r="G27" s="5" t="n">
        <v>2803</v>
      </c>
    </row>
    <row r="28" spans="1:13">
      <c r="A28" s="4" t="s">
        <v>571</v>
      </c>
      <c r="G28" s="7" t="n">
        <v>300000</v>
      </c>
    </row>
    <row r="29" spans="1:13">
      <c r="A29" s="4" t="s">
        <v>572</v>
      </c>
    </row>
    <row r="30" spans="1:13">
      <c r="A30" s="4" t="s">
        <v>461</v>
      </c>
      <c r="F30" s="5" t="n">
        <v>454545</v>
      </c>
    </row>
    <row r="31" spans="1:13">
      <c r="A31" s="4" t="s">
        <v>562</v>
      </c>
      <c r="F31" s="5" t="n">
        <v>340909</v>
      </c>
    </row>
    <row r="32" spans="1:13">
      <c r="A32" s="4" t="s">
        <v>241</v>
      </c>
      <c r="F32" s="7" t="n">
        <v>110</v>
      </c>
    </row>
    <row r="33" spans="1:13">
      <c r="A33" s="4" t="s">
        <v>573</v>
      </c>
      <c r="F33" s="7"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74</v>
      </c>
      <c r="B1" s="2" t="s">
        <v>1</v>
      </c>
    </row>
    <row r="2" spans="1:3">
      <c r="B2" s="2" t="s">
        <v>2</v>
      </c>
      <c r="C2" s="2" t="s">
        <v>278</v>
      </c>
    </row>
    <row r="3" spans="1:3">
      <c r="A3" s="4" t="s">
        <v>575</v>
      </c>
      <c r="C3" s="5" t="n">
        <v>5000</v>
      </c>
    </row>
    <row r="4" spans="1:3">
      <c r="A4" s="4" t="s">
        <v>576</v>
      </c>
      <c r="C4" s="7" t="n">
        <v>26</v>
      </c>
    </row>
    <row r="5" spans="1:3">
      <c r="A5" s="4" t="s">
        <v>577</v>
      </c>
    </row>
    <row r="6" spans="1:3">
      <c r="A6" s="4" t="s">
        <v>575</v>
      </c>
      <c r="B6" s="5" t="n">
        <v>4139</v>
      </c>
    </row>
    <row r="7" spans="1:3">
      <c r="A7" s="4" t="s">
        <v>576</v>
      </c>
      <c r="B7" s="9" t="n">
        <v>181.2</v>
      </c>
    </row>
    <row r="8" spans="1:3">
      <c r="A8" s="4" t="s">
        <v>578</v>
      </c>
      <c r="B8" s="4" t="s">
        <v>579</v>
      </c>
    </row>
    <row r="9" spans="1:3">
      <c r="A9" s="4" t="s">
        <v>580</v>
      </c>
    </row>
    <row r="10" spans="1:3">
      <c r="A10" s="4" t="s">
        <v>575</v>
      </c>
      <c r="B10" s="5" t="n">
        <v>134163</v>
      </c>
    </row>
    <row r="11" spans="1:3">
      <c r="A11" s="4" t="s">
        <v>576</v>
      </c>
      <c r="B11" s="7" t="n">
        <v>107</v>
      </c>
    </row>
    <row r="12" spans="1:3">
      <c r="A12" s="4" t="s">
        <v>578</v>
      </c>
      <c r="B12" s="4" t="s">
        <v>581</v>
      </c>
    </row>
    <row r="13" spans="1:3">
      <c r="A13" s="4" t="s">
        <v>582</v>
      </c>
    </row>
    <row r="14" spans="1:3">
      <c r="A14" s="4" t="s">
        <v>575</v>
      </c>
      <c r="B14" s="5" t="n">
        <v>205450</v>
      </c>
    </row>
    <row r="15" spans="1:3">
      <c r="A15" s="4" t="s">
        <v>576</v>
      </c>
      <c r="B15" s="7" t="n">
        <v>107</v>
      </c>
    </row>
    <row r="16" spans="1:3">
      <c r="A16" s="4" t="s">
        <v>578</v>
      </c>
      <c r="B16" s="4" t="s">
        <v>583</v>
      </c>
    </row>
    <row r="17" spans="1:3">
      <c r="A17" s="4" t="s">
        <v>584</v>
      </c>
    </row>
    <row r="18" spans="1:3">
      <c r="A18" s="4" t="s">
        <v>575</v>
      </c>
      <c r="B18" s="5" t="n">
        <v>340909</v>
      </c>
    </row>
    <row r="19" spans="1:3">
      <c r="A19" s="4" t="s">
        <v>576</v>
      </c>
      <c r="B19" s="7" t="n">
        <v>110</v>
      </c>
    </row>
    <row r="20" spans="1:3">
      <c r="A20" s="4" t="s">
        <v>578</v>
      </c>
      <c r="B20" s="4" t="s">
        <v>585</v>
      </c>
    </row>
    <row r="21" spans="1:3">
      <c r="A21" s="4" t="s">
        <v>586</v>
      </c>
    </row>
    <row r="22" spans="1:3">
      <c r="A22" s="4" t="s">
        <v>575</v>
      </c>
      <c r="B22" s="5" t="n">
        <v>5000</v>
      </c>
    </row>
    <row r="23" spans="1:3">
      <c r="A23" s="4" t="s">
        <v>576</v>
      </c>
      <c r="B23" s="7" t="n">
        <v>26</v>
      </c>
    </row>
    <row r="24" spans="1:3">
      <c r="A24" s="4" t="s">
        <v>578</v>
      </c>
      <c r="B24" s="4" t="s">
        <v>5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588</v>
      </c>
      <c r="B1" s="2" t="s">
        <v>279</v>
      </c>
      <c r="C1" s="2" t="s">
        <v>2</v>
      </c>
      <c r="D1" s="2" t="s">
        <v>277</v>
      </c>
      <c r="E1" s="2" t="s">
        <v>278</v>
      </c>
    </row>
    <row r="2" spans="1:5">
      <c r="A2" s="4" t="s">
        <v>576</v>
      </c>
      <c r="E2" s="7" t="n">
        <v>26</v>
      </c>
    </row>
    <row r="3" spans="1:5">
      <c r="A3" s="4" t="s">
        <v>589</v>
      </c>
      <c r="E3" s="5" t="n">
        <v>5000</v>
      </c>
    </row>
    <row r="4" spans="1:5">
      <c r="A4" s="4" t="s">
        <v>212</v>
      </c>
    </row>
    <row r="5" spans="1:5">
      <c r="A5" s="4" t="s">
        <v>576</v>
      </c>
      <c r="B5" s="7" t="n">
        <v>110</v>
      </c>
      <c r="C5" s="7" t="n">
        <v>110</v>
      </c>
      <c r="D5" s="7" t="n">
        <v>110</v>
      </c>
    </row>
    <row r="6" spans="1:5">
      <c r="A6" s="4" t="s">
        <v>578</v>
      </c>
      <c r="B6" s="4" t="s">
        <v>585</v>
      </c>
    </row>
    <row r="7" spans="1:5">
      <c r="A7" s="4" t="s">
        <v>589</v>
      </c>
      <c r="B7" s="5" t="n">
        <v>3409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33"/>
    <col customWidth="1" max="7" min="7" width="21"/>
    <col customWidth="1" max="8" min="8" width="24"/>
    <col customWidth="1" max="9" min="9" width="14"/>
  </cols>
  <sheetData>
    <row r="1" spans="1:9">
      <c r="A1" s="1" t="s">
        <v>590</v>
      </c>
      <c r="B1" s="2" t="s">
        <v>71</v>
      </c>
      <c r="D1" s="2" t="s">
        <v>1</v>
      </c>
      <c r="F1" s="2" t="s">
        <v>95</v>
      </c>
    </row>
    <row r="2" spans="1:9">
      <c r="B2" s="2" t="s">
        <v>591</v>
      </c>
      <c r="C2" s="2" t="s">
        <v>227</v>
      </c>
      <c r="D2" s="2" t="s">
        <v>591</v>
      </c>
      <c r="E2" s="2" t="s">
        <v>227</v>
      </c>
      <c r="F2" s="2" t="s">
        <v>592</v>
      </c>
      <c r="G2" s="2" t="s">
        <v>225</v>
      </c>
      <c r="H2" s="2" t="s">
        <v>492</v>
      </c>
      <c r="I2" s="2" t="s">
        <v>593</v>
      </c>
    </row>
    <row r="3" spans="1:9">
      <c r="A3" s="4" t="s">
        <v>594</v>
      </c>
      <c r="H3" s="9" t="n">
        <v>4.06</v>
      </c>
    </row>
    <row r="4" spans="1:9">
      <c r="A4" s="4" t="s">
        <v>595</v>
      </c>
      <c r="B4" s="7" t="n">
        <v>689661</v>
      </c>
      <c r="D4" s="7" t="n">
        <v>689661</v>
      </c>
      <c r="F4" s="7" t="n">
        <v>689661</v>
      </c>
    </row>
    <row r="5" spans="1:9">
      <c r="A5" s="4" t="s">
        <v>101</v>
      </c>
      <c r="B5" s="4" t="s">
        <v>35</v>
      </c>
      <c r="C5" s="7" t="n">
        <v>-501870</v>
      </c>
      <c r="D5" s="7" t="n">
        <v>-167636</v>
      </c>
      <c r="E5" s="7" t="n">
        <v>-20681631</v>
      </c>
    </row>
    <row r="6" spans="1:9">
      <c r="A6" s="4" t="s">
        <v>212</v>
      </c>
    </row>
    <row r="7" spans="1:9">
      <c r="A7" s="4" t="s">
        <v>594</v>
      </c>
      <c r="B7" s="4" t="s">
        <v>35</v>
      </c>
      <c r="D7" s="4" t="s">
        <v>35</v>
      </c>
      <c r="F7" s="7" t="n">
        <v>3</v>
      </c>
    </row>
    <row r="8" spans="1:9">
      <c r="A8" s="4" t="s">
        <v>596</v>
      </c>
      <c r="D8" s="4" t="s">
        <v>35</v>
      </c>
      <c r="F8" s="9" t="n">
        <v>0.49</v>
      </c>
    </row>
    <row r="9" spans="1:9">
      <c r="A9" s="4" t="s">
        <v>595</v>
      </c>
      <c r="B9" s="7" t="n">
        <v>0</v>
      </c>
      <c r="D9" s="7" t="n">
        <v>0</v>
      </c>
      <c r="F9" s="7" t="n">
        <v>167636</v>
      </c>
      <c r="G9" s="7" t="n">
        <v>0</v>
      </c>
    </row>
    <row r="10" spans="1:9">
      <c r="A10" s="4" t="s">
        <v>101</v>
      </c>
      <c r="D10" s="7" t="n">
        <v>167636</v>
      </c>
      <c r="F10" s="7" t="n">
        <v>20758425</v>
      </c>
    </row>
    <row r="11" spans="1:9">
      <c r="A11" s="4" t="s">
        <v>597</v>
      </c>
    </row>
    <row r="12" spans="1:9">
      <c r="A12" s="4" t="s">
        <v>598</v>
      </c>
      <c r="B12" s="5" t="n">
        <v>110</v>
      </c>
      <c r="D12" s="5" t="n">
        <v>110</v>
      </c>
      <c r="F12" s="5" t="n">
        <v>110</v>
      </c>
    </row>
    <row r="13" spans="1:9">
      <c r="A13" s="4" t="s">
        <v>599</v>
      </c>
    </row>
    <row r="14" spans="1:9">
      <c r="A14" s="4" t="s">
        <v>598</v>
      </c>
      <c r="B14" s="4" t="s">
        <v>35</v>
      </c>
      <c r="D14" s="4" t="s">
        <v>35</v>
      </c>
      <c r="F14" s="10" t="n">
        <v>1.12</v>
      </c>
    </row>
    <row r="15" spans="1:9">
      <c r="A15" s="4" t="s">
        <v>600</v>
      </c>
    </row>
    <row r="16" spans="1:9">
      <c r="A16" s="4" t="s">
        <v>601</v>
      </c>
      <c r="B16" s="4" t="s">
        <v>35</v>
      </c>
      <c r="D16" s="4" t="s">
        <v>35</v>
      </c>
      <c r="F16" s="10" t="n">
        <v>3.58</v>
      </c>
    </row>
    <row r="17" spans="1:9">
      <c r="A17" s="4" t="s">
        <v>602</v>
      </c>
    </row>
    <row r="18" spans="1:9">
      <c r="A18" s="4" t="s">
        <v>598</v>
      </c>
      <c r="B18" s="4" t="s">
        <v>35</v>
      </c>
      <c r="D18" s="4" t="s">
        <v>35</v>
      </c>
      <c r="F18" s="11" t="n">
        <v>0.0204</v>
      </c>
    </row>
    <row r="19" spans="1:9">
      <c r="A19" s="4" t="s">
        <v>564</v>
      </c>
    </row>
    <row r="20" spans="1:9">
      <c r="A20" s="4" t="s">
        <v>598</v>
      </c>
      <c r="B20" s="4" t="s">
        <v>35</v>
      </c>
      <c r="D20" s="4" t="s">
        <v>35</v>
      </c>
      <c r="F20" s="5" t="n">
        <v>0</v>
      </c>
      <c r="I20"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3</v>
      </c>
      <c r="B1" s="2" t="s">
        <v>604</v>
      </c>
      <c r="C1" s="2" t="s">
        <v>2</v>
      </c>
      <c r="D1" s="2" t="s">
        <v>72</v>
      </c>
      <c r="E1" s="2" t="s">
        <v>2</v>
      </c>
      <c r="F1" s="2" t="s">
        <v>72</v>
      </c>
      <c r="G1" s="2" t="s">
        <v>605</v>
      </c>
      <c r="H1" s="2" t="s">
        <v>2</v>
      </c>
      <c r="I1" s="2" t="s">
        <v>31</v>
      </c>
      <c r="J1" s="2" t="s">
        <v>606</v>
      </c>
    </row>
    <row r="2" spans="1:10">
      <c r="A2" s="4" t="s">
        <v>607</v>
      </c>
      <c r="J2" s="7" t="n">
        <v>39800000</v>
      </c>
    </row>
    <row r="3" spans="1:10">
      <c r="A3" s="4" t="s">
        <v>608</v>
      </c>
      <c r="B3" s="7" t="n">
        <v>500000</v>
      </c>
      <c r="G3" s="7" t="n">
        <v>5400000</v>
      </c>
    </row>
    <row r="4" spans="1:10">
      <c r="A4" s="4" t="s">
        <v>609</v>
      </c>
      <c r="C4" s="7" t="n">
        <v>69754</v>
      </c>
      <c r="D4" s="7" t="n">
        <v>17792</v>
      </c>
      <c r="E4" s="7" t="n">
        <v>126819</v>
      </c>
      <c r="F4" s="7" t="n">
        <v>145949</v>
      </c>
      <c r="H4" s="7" t="n">
        <v>38200000</v>
      </c>
    </row>
    <row r="5" spans="1:10">
      <c r="A5" s="4" t="s">
        <v>610</v>
      </c>
      <c r="C5" s="7" t="n">
        <v>56751</v>
      </c>
      <c r="E5" s="7" t="n">
        <v>56751</v>
      </c>
      <c r="H5" s="7" t="n">
        <v>56751</v>
      </c>
      <c r="I5" s="7" t="n">
        <v>31977</v>
      </c>
    </row>
    <row r="6" spans="1:10">
      <c r="A6" s="4" t="s">
        <v>611</v>
      </c>
    </row>
    <row r="7" spans="1:10">
      <c r="A7" s="4" t="s">
        <v>607</v>
      </c>
      <c r="J7" s="5" t="n">
        <v>38400000</v>
      </c>
    </row>
    <row r="8" spans="1:10">
      <c r="A8" s="4" t="s">
        <v>612</v>
      </c>
    </row>
    <row r="9" spans="1:10">
      <c r="A9" s="4" t="s">
        <v>607</v>
      </c>
      <c r="J9" s="7" t="n">
        <v>1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0</v>
      </c>
      <c r="B1" s="2" t="s">
        <v>71</v>
      </c>
      <c r="D1" s="2" t="s">
        <v>1</v>
      </c>
    </row>
    <row r="2" spans="1:5">
      <c r="B2" s="2" t="s">
        <v>2</v>
      </c>
      <c r="C2" s="2" t="s">
        <v>72</v>
      </c>
      <c r="D2" s="2" t="s">
        <v>2</v>
      </c>
      <c r="E2" s="2" t="s">
        <v>72</v>
      </c>
    </row>
    <row r="3" spans="1:5">
      <c r="A3" s="4" t="s">
        <v>87</v>
      </c>
      <c r="B3" s="7" t="n">
        <v>-5000647</v>
      </c>
      <c r="C3" s="7" t="n">
        <v>-6065947</v>
      </c>
      <c r="D3" s="7" t="n">
        <v>-13590631</v>
      </c>
      <c r="E3" s="7" t="n">
        <v>-38684637</v>
      </c>
    </row>
    <row r="4" spans="1:5">
      <c r="A4" s="3" t="s">
        <v>91</v>
      </c>
    </row>
    <row r="5" spans="1:5">
      <c r="A5" s="4" t="s">
        <v>92</v>
      </c>
      <c r="B5" s="5" t="n">
        <v>2345</v>
      </c>
      <c r="C5" s="5" t="n">
        <v>5341</v>
      </c>
      <c r="D5" s="5" t="n">
        <v>-3181</v>
      </c>
      <c r="E5" s="5" t="n">
        <v>9294</v>
      </c>
    </row>
    <row r="6" spans="1:5">
      <c r="A6" s="4" t="s">
        <v>93</v>
      </c>
      <c r="B6" s="7" t="n">
        <v>-4998302</v>
      </c>
      <c r="C6" s="7" t="n">
        <v>-6060606</v>
      </c>
      <c r="D6" s="7" t="n">
        <v>-13593812</v>
      </c>
      <c r="E6" s="7" t="n">
        <v>-38675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13</v>
      </c>
      <c r="B1" s="2" t="s">
        <v>443</v>
      </c>
      <c r="C1" s="2" t="s">
        <v>614</v>
      </c>
      <c r="D1" s="2" t="s">
        <v>615</v>
      </c>
      <c r="E1" s="2" t="s">
        <v>445</v>
      </c>
      <c r="F1" s="2" t="s">
        <v>616</v>
      </c>
      <c r="G1" s="2" t="s">
        <v>617</v>
      </c>
      <c r="H1" s="2" t="s">
        <v>618</v>
      </c>
      <c r="I1" s="2" t="s">
        <v>619</v>
      </c>
      <c r="J1" s="2" t="s">
        <v>443</v>
      </c>
      <c r="K1" s="2" t="s">
        <v>620</v>
      </c>
      <c r="L1" s="2" t="s">
        <v>2</v>
      </c>
      <c r="M1" s="2" t="s">
        <v>72</v>
      </c>
      <c r="N1" s="2" t="s">
        <v>31</v>
      </c>
      <c r="O1" s="2" t="s">
        <v>273</v>
      </c>
      <c r="P1" s="2" t="s">
        <v>621</v>
      </c>
      <c r="Q1" s="2" t="s">
        <v>451</v>
      </c>
      <c r="R1" s="2" t="s">
        <v>447</v>
      </c>
      <c r="S1" s="2" t="s">
        <v>278</v>
      </c>
      <c r="T1" s="2" t="s">
        <v>622</v>
      </c>
      <c r="U1" s="2" t="s">
        <v>623</v>
      </c>
    </row>
    <row r="2" spans="1:21">
      <c r="A2" s="4" t="s">
        <v>562</v>
      </c>
      <c r="S2" s="5" t="n">
        <v>5000</v>
      </c>
    </row>
    <row r="3" spans="1:21">
      <c r="A3" s="4" t="s">
        <v>280</v>
      </c>
      <c r="S3" s="7" t="n">
        <v>26</v>
      </c>
    </row>
    <row r="4" spans="1:21">
      <c r="A4" s="4" t="s">
        <v>363</v>
      </c>
      <c r="L4" s="7" t="n">
        <v>0</v>
      </c>
    </row>
    <row r="5" spans="1:21">
      <c r="A5" s="4" t="s">
        <v>242</v>
      </c>
      <c r="L5" s="5" t="n">
        <v>7924534</v>
      </c>
      <c r="M5" s="7" t="n">
        <v>7790622</v>
      </c>
    </row>
    <row r="6" spans="1:21">
      <c r="A6" s="4" t="s">
        <v>624</v>
      </c>
    </row>
    <row r="7" spans="1:21">
      <c r="A7" s="4" t="s">
        <v>625</v>
      </c>
      <c r="C7" s="7" t="n">
        <v>3600000</v>
      </c>
    </row>
    <row r="8" spans="1:21">
      <c r="A8" s="4" t="s">
        <v>626</v>
      </c>
      <c r="C8" s="7" t="n">
        <v>8500000</v>
      </c>
    </row>
    <row r="9" spans="1:21">
      <c r="A9" s="4" t="s">
        <v>627</v>
      </c>
      <c r="C9" s="4" t="s">
        <v>320</v>
      </c>
    </row>
    <row r="10" spans="1:21">
      <c r="A10" s="4" t="s">
        <v>628</v>
      </c>
      <c r="C10" s="7" t="n">
        <v>5000000</v>
      </c>
    </row>
    <row r="11" spans="1:21">
      <c r="A11" s="4" t="s">
        <v>365</v>
      </c>
    </row>
    <row r="12" spans="1:21">
      <c r="A12" s="4" t="s">
        <v>265</v>
      </c>
      <c r="I12" s="7" t="n">
        <v>9000000</v>
      </c>
    </row>
    <row r="13" spans="1:21">
      <c r="A13" s="4" t="s">
        <v>629</v>
      </c>
    </row>
    <row r="14" spans="1:21">
      <c r="A14" s="4" t="s">
        <v>630</v>
      </c>
      <c r="L14" s="5" t="n">
        <v>1200000</v>
      </c>
      <c r="N14" s="7" t="n">
        <v>1200000</v>
      </c>
    </row>
    <row r="15" spans="1:21">
      <c r="A15" s="4" t="s">
        <v>631</v>
      </c>
      <c r="L15" s="7" t="n">
        <v>22300000</v>
      </c>
    </row>
    <row r="16" spans="1:21">
      <c r="A16" s="4" t="s">
        <v>632</v>
      </c>
      <c r="L16" s="4" t="s">
        <v>320</v>
      </c>
    </row>
    <row r="17" spans="1:21">
      <c r="A17" s="4" t="s">
        <v>469</v>
      </c>
      <c r="F17" s="7" t="n">
        <v>1500000</v>
      </c>
    </row>
    <row r="18" spans="1:21">
      <c r="A18" s="4" t="s">
        <v>633</v>
      </c>
      <c r="F18" s="7" t="n">
        <v>1500000</v>
      </c>
    </row>
    <row r="19" spans="1:21">
      <c r="A19" s="4" t="s">
        <v>466</v>
      </c>
    </row>
    <row r="20" spans="1:21">
      <c r="A20" s="4" t="s">
        <v>562</v>
      </c>
      <c r="T20" s="5" t="n">
        <v>24989</v>
      </c>
    </row>
    <row r="21" spans="1:21">
      <c r="A21" s="4" t="s">
        <v>280</v>
      </c>
      <c r="T21" s="9" t="n">
        <v>116.4</v>
      </c>
    </row>
    <row r="22" spans="1:21">
      <c r="A22" s="4" t="s">
        <v>461</v>
      </c>
      <c r="B22" s="5" t="n">
        <v>169014</v>
      </c>
      <c r="J22" s="5" t="n">
        <v>169014</v>
      </c>
    </row>
    <row r="23" spans="1:21">
      <c r="A23" s="4" t="s">
        <v>634</v>
      </c>
    </row>
    <row r="24" spans="1:21">
      <c r="A24" s="4" t="s">
        <v>635</v>
      </c>
      <c r="D24" s="4" t="s">
        <v>636</v>
      </c>
    </row>
    <row r="25" spans="1:21">
      <c r="A25" s="4" t="s">
        <v>637</v>
      </c>
    </row>
    <row r="26" spans="1:21">
      <c r="A26" s="4" t="s">
        <v>638</v>
      </c>
      <c r="D26" s="7" t="n">
        <v>500000</v>
      </c>
    </row>
    <row r="27" spans="1:21">
      <c r="A27" s="4" t="s">
        <v>365</v>
      </c>
    </row>
    <row r="28" spans="1:21">
      <c r="A28" s="4" t="s">
        <v>638</v>
      </c>
      <c r="I28" s="5" t="n">
        <v>5000000</v>
      </c>
    </row>
    <row r="29" spans="1:21">
      <c r="A29" s="4" t="s">
        <v>265</v>
      </c>
      <c r="I29" s="5" t="n">
        <v>9000000</v>
      </c>
    </row>
    <row r="30" spans="1:21">
      <c r="A30" s="4" t="s">
        <v>639</v>
      </c>
      <c r="G30" s="7" t="n">
        <v>2000000</v>
      </c>
      <c r="H30" s="7" t="n">
        <v>1000000</v>
      </c>
      <c r="I30" s="5" t="n">
        <v>1000000</v>
      </c>
      <c r="N30" s="5" t="n">
        <v>2000000</v>
      </c>
    </row>
    <row r="31" spans="1:21">
      <c r="A31" s="4" t="s">
        <v>368</v>
      </c>
      <c r="I31" s="7" t="n">
        <v>9000000</v>
      </c>
    </row>
    <row r="32" spans="1:21">
      <c r="A32" s="4" t="s">
        <v>640</v>
      </c>
      <c r="N32" s="5" t="n">
        <v>4000000</v>
      </c>
    </row>
    <row r="33" spans="1:21">
      <c r="A33" s="4" t="s">
        <v>366</v>
      </c>
      <c r="I33" s="4" t="s">
        <v>367</v>
      </c>
    </row>
    <row r="34" spans="1:21">
      <c r="A34" s="4" t="s">
        <v>371</v>
      </c>
      <c r="L34" s="7" t="n">
        <v>1000000</v>
      </c>
      <c r="N34" s="5" t="n">
        <v>6900000</v>
      </c>
      <c r="O34" s="7" t="n">
        <v>5400000</v>
      </c>
    </row>
    <row r="35" spans="1:21">
      <c r="A35" s="4" t="s">
        <v>363</v>
      </c>
      <c r="I35" s="7" t="n">
        <v>6900000</v>
      </c>
      <c r="L35" s="5" t="n">
        <v>5000000</v>
      </c>
      <c r="N35" s="5" t="n">
        <v>5000000</v>
      </c>
      <c r="O35" s="5" t="n">
        <v>6400000</v>
      </c>
    </row>
    <row r="36" spans="1:21">
      <c r="A36" s="4" t="s">
        <v>369</v>
      </c>
      <c r="I36" s="4" t="s">
        <v>370</v>
      </c>
    </row>
    <row r="37" spans="1:21">
      <c r="A37" s="4" t="s">
        <v>641</v>
      </c>
      <c r="P37" s="7" t="n">
        <v>1000000</v>
      </c>
    </row>
    <row r="38" spans="1:21">
      <c r="A38" s="4" t="s">
        <v>372</v>
      </c>
      <c r="N38" s="5" t="n">
        <v>1500000</v>
      </c>
      <c r="O38" s="5" t="n">
        <v>1500000</v>
      </c>
      <c r="P38" s="5" t="n">
        <v>800000</v>
      </c>
    </row>
    <row r="39" spans="1:21">
      <c r="A39" s="4" t="s">
        <v>373</v>
      </c>
      <c r="N39" s="5" t="n">
        <v>500000</v>
      </c>
      <c r="O39" s="5" t="n">
        <v>500000</v>
      </c>
      <c r="P39" s="7" t="n">
        <v>200000</v>
      </c>
    </row>
    <row r="40" spans="1:21">
      <c r="A40" s="4" t="s">
        <v>374</v>
      </c>
      <c r="K40" s="7" t="n">
        <v>5800000</v>
      </c>
      <c r="N40" s="5" t="n">
        <v>2000000</v>
      </c>
      <c r="O40" s="5" t="n">
        <v>2000000</v>
      </c>
    </row>
    <row r="41" spans="1:21">
      <c r="A41" s="4" t="s">
        <v>375</v>
      </c>
      <c r="L41" s="5" t="n">
        <v>1900000</v>
      </c>
      <c r="N41" s="5" t="n">
        <v>1900000</v>
      </c>
      <c r="O41" s="7" t="n">
        <v>1800000</v>
      </c>
    </row>
    <row r="42" spans="1:21">
      <c r="A42" s="4" t="s">
        <v>630</v>
      </c>
      <c r="L42" s="5" t="n">
        <v>50000</v>
      </c>
      <c r="N42" s="7" t="n">
        <v>6000000</v>
      </c>
    </row>
    <row r="43" spans="1:21">
      <c r="A43" s="4" t="s">
        <v>249</v>
      </c>
      <c r="K43" s="7" t="n">
        <v>5800000</v>
      </c>
    </row>
    <row r="44" spans="1:21">
      <c r="A44" s="4" t="s">
        <v>642</v>
      </c>
      <c r="L44" s="7" t="n">
        <v>50000</v>
      </c>
    </row>
    <row r="45" spans="1:21">
      <c r="A45" s="4" t="s">
        <v>643</v>
      </c>
    </row>
    <row r="46" spans="1:21">
      <c r="A46" s="4" t="s">
        <v>371</v>
      </c>
      <c r="I46" s="7" t="n">
        <v>1000000</v>
      </c>
    </row>
    <row r="47" spans="1:21">
      <c r="A47" s="4" t="s">
        <v>644</v>
      </c>
    </row>
    <row r="48" spans="1:21">
      <c r="A48" s="4" t="s">
        <v>371</v>
      </c>
      <c r="I48" s="5" t="n">
        <v>2100000</v>
      </c>
    </row>
    <row r="49" spans="1:21">
      <c r="A49" s="4" t="s">
        <v>467</v>
      </c>
    </row>
    <row r="50" spans="1:21">
      <c r="A50" s="4" t="s">
        <v>461</v>
      </c>
      <c r="E50" s="5" t="n">
        <v>375000</v>
      </c>
    </row>
    <row r="51" spans="1:21">
      <c r="A51" s="4" t="s">
        <v>469</v>
      </c>
      <c r="E51" s="7" t="n">
        <v>1050000</v>
      </c>
    </row>
    <row r="52" spans="1:21">
      <c r="A52" s="4" t="s">
        <v>468</v>
      </c>
      <c r="Q52" s="7" t="n">
        <v>450000</v>
      </c>
      <c r="R52" s="7" t="n">
        <v>1500000</v>
      </c>
    </row>
    <row r="53" spans="1:21">
      <c r="A53" s="4" t="s">
        <v>242</v>
      </c>
      <c r="E53" s="7" t="n">
        <v>450000</v>
      </c>
    </row>
    <row r="54" spans="1:21">
      <c r="A54" s="4" t="s">
        <v>645</v>
      </c>
    </row>
    <row r="55" spans="1:21">
      <c r="A55" s="4" t="s">
        <v>646</v>
      </c>
      <c r="U55" s="4" t="s">
        <v>647</v>
      </c>
    </row>
    <row r="56" spans="1:21">
      <c r="A56" s="4" t="s">
        <v>648</v>
      </c>
    </row>
    <row r="57" spans="1:21">
      <c r="A57" s="4" t="s">
        <v>646</v>
      </c>
      <c r="D57" s="4" t="s">
        <v>647</v>
      </c>
    </row>
    <row r="58" spans="1:21">
      <c r="A58" s="4" t="s">
        <v>649</v>
      </c>
    </row>
    <row r="59" spans="1:21">
      <c r="A59" s="4" t="s">
        <v>638</v>
      </c>
      <c r="I59" s="7" t="n">
        <v>9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224</v>
      </c>
    </row>
    <row r="2" spans="1:2">
      <c r="A2" s="4" t="s">
        <v>651</v>
      </c>
    </row>
    <row r="3" spans="1:2">
      <c r="A3" s="4" t="s">
        <v>642</v>
      </c>
      <c r="B3" s="7"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1</v>
      </c>
      <c r="D1" s="2" t="s">
        <v>1</v>
      </c>
    </row>
    <row r="2" spans="1:5">
      <c r="B2" s="2" t="s">
        <v>2</v>
      </c>
      <c r="C2" s="2" t="s">
        <v>72</v>
      </c>
      <c r="D2" s="2" t="s">
        <v>2</v>
      </c>
      <c r="E2" s="2" t="s">
        <v>72</v>
      </c>
    </row>
    <row r="3" spans="1:5">
      <c r="A3" s="4" t="s">
        <v>87</v>
      </c>
      <c r="B3" s="7" t="n">
        <v>-5000647</v>
      </c>
      <c r="C3" s="7" t="n">
        <v>-6065947</v>
      </c>
      <c r="D3" s="7" t="n">
        <v>-13590631</v>
      </c>
      <c r="E3" s="7" t="n">
        <v>-38684637</v>
      </c>
    </row>
    <row r="4" spans="1:5">
      <c r="A4" s="4" t="s">
        <v>89</v>
      </c>
      <c r="B4" s="5" t="n">
        <v>10586661</v>
      </c>
      <c r="C4" s="5" t="n">
        <v>2911800</v>
      </c>
      <c r="D4" s="5" t="n">
        <v>9607577</v>
      </c>
      <c r="E4" s="5" t="n">
        <v>2351839</v>
      </c>
    </row>
    <row r="5" spans="1:5">
      <c r="A5" s="4" t="s">
        <v>88</v>
      </c>
      <c r="B5" s="9" t="n">
        <v>-0.47</v>
      </c>
      <c r="C5" s="9" t="n">
        <v>-2.08</v>
      </c>
      <c r="D5" s="9" t="n">
        <v>-1.41</v>
      </c>
      <c r="E5" s="9" t="n">
        <v>-16.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3</v>
      </c>
      <c r="B1" s="2" t="s">
        <v>71</v>
      </c>
      <c r="D1" s="2" t="s">
        <v>1</v>
      </c>
    </row>
    <row r="2" spans="1:5">
      <c r="B2" s="2" t="s">
        <v>2</v>
      </c>
      <c r="C2" s="2" t="s">
        <v>72</v>
      </c>
      <c r="D2" s="2" t="s">
        <v>2</v>
      </c>
      <c r="E2" s="2" t="s">
        <v>72</v>
      </c>
    </row>
    <row r="3" spans="1:5">
      <c r="A3" s="4" t="s">
        <v>654</v>
      </c>
    </row>
    <row r="4" spans="1:5">
      <c r="A4" s="4" t="s">
        <v>655</v>
      </c>
      <c r="B4" s="5" t="n">
        <v>194653</v>
      </c>
      <c r="C4" s="5" t="n">
        <v>274192</v>
      </c>
      <c r="D4" s="5" t="n">
        <v>220929</v>
      </c>
      <c r="E4" s="5" t="n">
        <v>286962</v>
      </c>
    </row>
    <row r="5" spans="1:5">
      <c r="A5" s="4" t="s">
        <v>656</v>
      </c>
    </row>
    <row r="6" spans="1:5">
      <c r="A6" s="4" t="s">
        <v>655</v>
      </c>
      <c r="B6" s="5" t="n">
        <v>689661</v>
      </c>
      <c r="C6" s="5" t="n">
        <v>689661</v>
      </c>
      <c r="D6" s="5" t="n">
        <v>689661</v>
      </c>
      <c r="E6" s="5" t="n">
        <v>688470</v>
      </c>
    </row>
    <row r="7" spans="1:5">
      <c r="A7" s="4" t="s">
        <v>657</v>
      </c>
    </row>
    <row r="8" spans="1:5">
      <c r="A8" s="4" t="s">
        <v>655</v>
      </c>
      <c r="B8" s="5" t="n">
        <v>1448352</v>
      </c>
      <c r="C8" s="4" t="s">
        <v>35</v>
      </c>
      <c r="D8" s="5" t="n">
        <v>1448352</v>
      </c>
      <c r="E8" s="4" t="s">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v>
      </c>
      <c r="B1" s="2" t="s">
        <v>71</v>
      </c>
      <c r="D1" s="2" t="s">
        <v>1</v>
      </c>
      <c r="F1" s="2" t="s">
        <v>95</v>
      </c>
    </row>
    <row r="2" spans="1:6">
      <c r="B2" s="2" t="s">
        <v>2</v>
      </c>
      <c r="C2" s="2" t="s">
        <v>72</v>
      </c>
      <c r="D2" s="2" t="s">
        <v>2</v>
      </c>
      <c r="E2" s="2" t="s">
        <v>72</v>
      </c>
      <c r="F2" s="2" t="s">
        <v>31</v>
      </c>
    </row>
    <row r="3" spans="1:6">
      <c r="A3" s="3" t="s">
        <v>96</v>
      </c>
    </row>
    <row r="4" spans="1:6">
      <c r="A4" s="4" t="s">
        <v>87</v>
      </c>
      <c r="B4" s="7" t="n">
        <v>-5000647</v>
      </c>
      <c r="C4" s="7" t="n">
        <v>-6065947</v>
      </c>
      <c r="D4" s="7" t="n">
        <v>-13590631</v>
      </c>
      <c r="E4" s="7" t="n">
        <v>-38684637</v>
      </c>
    </row>
    <row r="5" spans="1:6">
      <c r="A5" s="3" t="s">
        <v>97</v>
      </c>
    </row>
    <row r="6" spans="1:6">
      <c r="A6" s="4" t="s">
        <v>98</v>
      </c>
      <c r="B6" s="5" t="n">
        <v>714275</v>
      </c>
      <c r="C6" s="5" t="n">
        <v>242471</v>
      </c>
      <c r="D6" s="5" t="n">
        <v>1657719</v>
      </c>
      <c r="E6" s="5" t="n">
        <v>733172</v>
      </c>
    </row>
    <row r="7" spans="1:6">
      <c r="A7" s="4" t="s">
        <v>99</v>
      </c>
      <c r="D7" s="5" t="n">
        <v>1970481</v>
      </c>
      <c r="E7" s="5" t="n">
        <v>7047234</v>
      </c>
    </row>
    <row r="8" spans="1:6">
      <c r="A8" s="4" t="s">
        <v>100</v>
      </c>
      <c r="D8" s="5" t="n">
        <v>360000</v>
      </c>
      <c r="E8" s="4" t="s">
        <v>35</v>
      </c>
    </row>
    <row r="9" spans="1:6">
      <c r="A9" s="4" t="s">
        <v>84</v>
      </c>
      <c r="B9" s="5" t="n">
        <v>-281808</v>
      </c>
      <c r="C9" s="5" t="n">
        <v>-1506901</v>
      </c>
      <c r="D9" s="5" t="n">
        <v>-281808</v>
      </c>
      <c r="E9" s="5" t="n">
        <v>-1756359</v>
      </c>
    </row>
    <row r="10" spans="1:6">
      <c r="A10" s="4" t="s">
        <v>77</v>
      </c>
      <c r="B10" s="4" t="s">
        <v>35</v>
      </c>
      <c r="C10" s="4" t="s">
        <v>35</v>
      </c>
      <c r="D10" s="4" t="s">
        <v>35</v>
      </c>
      <c r="E10" s="5" t="n">
        <v>27204349</v>
      </c>
    </row>
    <row r="11" spans="1:6">
      <c r="A11" s="4" t="s">
        <v>101</v>
      </c>
      <c r="B11" s="4" t="s">
        <v>35</v>
      </c>
      <c r="C11" s="5" t="n">
        <v>-501870</v>
      </c>
      <c r="D11" s="5" t="n">
        <v>-167636</v>
      </c>
      <c r="E11" s="5" t="n">
        <v>-20681631</v>
      </c>
    </row>
    <row r="12" spans="1:6">
      <c r="A12" s="4" t="s">
        <v>102</v>
      </c>
      <c r="D12" s="5" t="n">
        <v>66172</v>
      </c>
      <c r="E12" s="5" t="n">
        <v>-22998</v>
      </c>
    </row>
    <row r="13" spans="1:6">
      <c r="A13" s="4" t="s">
        <v>103</v>
      </c>
      <c r="D13" s="5" t="n">
        <v>466131</v>
      </c>
      <c r="E13" s="5" t="n">
        <v>512336</v>
      </c>
    </row>
    <row r="14" spans="1:6">
      <c r="A14" s="3" t="s">
        <v>104</v>
      </c>
    </row>
    <row r="15" spans="1:6">
      <c r="A15" s="4" t="s">
        <v>105</v>
      </c>
      <c r="D15" s="5" t="n">
        <v>294674</v>
      </c>
      <c r="E15" s="5" t="n">
        <v>-402827</v>
      </c>
    </row>
    <row r="16" spans="1:6">
      <c r="A16" s="4" t="s">
        <v>43</v>
      </c>
      <c r="D16" s="5" t="n">
        <v>-643649</v>
      </c>
      <c r="E16" s="5" t="n">
        <v>-2368676</v>
      </c>
    </row>
    <row r="17" spans="1:6">
      <c r="A17" s="4" t="s">
        <v>44</v>
      </c>
      <c r="D17" s="5" t="n">
        <v>1255220</v>
      </c>
      <c r="E17" s="5" t="n">
        <v>-2751011</v>
      </c>
    </row>
    <row r="18" spans="1:6">
      <c r="A18" s="4" t="s">
        <v>106</v>
      </c>
      <c r="D18" s="4" t="s">
        <v>35</v>
      </c>
      <c r="E18" s="5" t="n">
        <v>150103</v>
      </c>
    </row>
    <row r="19" spans="1:6">
      <c r="A19" s="4" t="s">
        <v>50</v>
      </c>
      <c r="D19" s="5" t="n">
        <v>-6032500</v>
      </c>
      <c r="E19" s="5" t="n">
        <v>-82500</v>
      </c>
    </row>
    <row r="20" spans="1:6">
      <c r="A20" s="4" t="s">
        <v>107</v>
      </c>
      <c r="D20" s="4" t="s">
        <v>35</v>
      </c>
      <c r="E20" s="5" t="n">
        <v>-409680</v>
      </c>
    </row>
    <row r="21" spans="1:6">
      <c r="A21" s="4" t="s">
        <v>108</v>
      </c>
      <c r="D21" s="5" t="n">
        <v>-14645827</v>
      </c>
      <c r="E21" s="5" t="n">
        <v>-31513125</v>
      </c>
    </row>
    <row r="22" spans="1:6">
      <c r="A22" s="3" t="s">
        <v>109</v>
      </c>
    </row>
    <row r="23" spans="1:6">
      <c r="A23" s="4" t="s">
        <v>110</v>
      </c>
      <c r="D23" s="4" t="s">
        <v>35</v>
      </c>
      <c r="E23" s="5" t="n">
        <v>-3674358</v>
      </c>
    </row>
    <row r="24" spans="1:6">
      <c r="A24" s="4" t="s">
        <v>111</v>
      </c>
      <c r="D24" s="5" t="n">
        <v>630204</v>
      </c>
      <c r="E24" s="5" t="n">
        <v>1461078</v>
      </c>
    </row>
    <row r="25" spans="1:6">
      <c r="A25" s="4" t="s">
        <v>112</v>
      </c>
      <c r="D25" s="5" t="n">
        <v>630204</v>
      </c>
      <c r="E25" s="5" t="n">
        <v>-2213280</v>
      </c>
    </row>
    <row r="26" spans="1:6">
      <c r="A26" s="3" t="s">
        <v>113</v>
      </c>
    </row>
    <row r="27" spans="1:6">
      <c r="A27" s="4" t="s">
        <v>114</v>
      </c>
      <c r="D27" s="5" t="n">
        <v>7924534</v>
      </c>
      <c r="E27" s="5" t="n">
        <v>7790622</v>
      </c>
    </row>
    <row r="28" spans="1:6">
      <c r="A28" s="4" t="s">
        <v>115</v>
      </c>
      <c r="D28" s="4" t="s">
        <v>35</v>
      </c>
      <c r="E28" s="5" t="n">
        <v>6000000</v>
      </c>
    </row>
    <row r="29" spans="1:6">
      <c r="A29" s="4" t="s">
        <v>116</v>
      </c>
      <c r="D29" s="5" t="n">
        <v>-1153825</v>
      </c>
      <c r="E29" s="5" t="n">
        <v>-23643786</v>
      </c>
    </row>
    <row r="30" spans="1:6">
      <c r="A30" s="4" t="s">
        <v>117</v>
      </c>
      <c r="D30" s="4" t="s">
        <v>35</v>
      </c>
      <c r="E30" s="5" t="n">
        <v>11756</v>
      </c>
    </row>
    <row r="31" spans="1:6">
      <c r="A31" s="4" t="s">
        <v>118</v>
      </c>
      <c r="D31" s="5" t="n">
        <v>6770709</v>
      </c>
      <c r="E31" s="5" t="n">
        <v>-9883493</v>
      </c>
    </row>
    <row r="32" spans="1:6">
      <c r="A32" s="4" t="s">
        <v>119</v>
      </c>
      <c r="D32" s="5" t="n">
        <v>-3134</v>
      </c>
      <c r="E32" s="5" t="n">
        <v>9164</v>
      </c>
    </row>
    <row r="33" spans="1:6">
      <c r="A33" s="4" t="s">
        <v>120</v>
      </c>
      <c r="D33" s="5" t="n">
        <v>-7248048</v>
      </c>
      <c r="E33" s="5" t="n">
        <v>-43600734</v>
      </c>
    </row>
    <row r="34" spans="1:6">
      <c r="A34" s="4" t="s">
        <v>121</v>
      </c>
      <c r="D34" s="5" t="n">
        <v>15188838</v>
      </c>
      <c r="E34" s="5" t="n">
        <v>53713376</v>
      </c>
      <c r="F34" s="7" t="n">
        <v>53713376</v>
      </c>
    </row>
    <row r="35" spans="1:6">
      <c r="A35" s="4" t="s">
        <v>122</v>
      </c>
      <c r="B35" s="7" t="n">
        <v>7940790</v>
      </c>
      <c r="C35" s="7" t="n">
        <v>10112642</v>
      </c>
      <c r="D35" s="5" t="n">
        <v>7940790</v>
      </c>
      <c r="E35" s="5" t="n">
        <v>10112642</v>
      </c>
      <c r="F35" s="7" t="n">
        <v>15188838</v>
      </c>
    </row>
    <row r="36" spans="1:6">
      <c r="A36" s="3" t="s">
        <v>123</v>
      </c>
    </row>
    <row r="37" spans="1:6">
      <c r="A37" s="4" t="s">
        <v>124</v>
      </c>
      <c r="D37" s="5" t="n">
        <v>578</v>
      </c>
      <c r="E37" s="5" t="n">
        <v>667553</v>
      </c>
    </row>
    <row r="38" spans="1:6">
      <c r="A38" s="3" t="s">
        <v>125</v>
      </c>
    </row>
    <row r="39" spans="1:6">
      <c r="A39" s="4" t="s">
        <v>126</v>
      </c>
      <c r="D39" s="4" t="s">
        <v>35</v>
      </c>
      <c r="E39" s="5" t="n">
        <v>87100</v>
      </c>
    </row>
    <row r="40" spans="1:6">
      <c r="A40" s="4" t="s">
        <v>127</v>
      </c>
      <c r="D40" s="4" t="s">
        <v>35</v>
      </c>
      <c r="E40" s="5" t="n">
        <v>2470119</v>
      </c>
    </row>
    <row r="41" spans="1:6">
      <c r="A41" s="4" t="s">
        <v>128</v>
      </c>
    </row>
    <row r="42" spans="1:6">
      <c r="A42" s="3" t="s">
        <v>113</v>
      </c>
    </row>
    <row r="43" spans="1:6">
      <c r="A43" s="4" t="s">
        <v>129</v>
      </c>
      <c r="D43" s="4" t="s">
        <v>35</v>
      </c>
      <c r="E43" s="7" t="n">
        <v>-420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14:08Z</dcterms:created>
  <dcterms:modified xmlns:dcterms="http://purl.org/dc/terms/" xmlns:xsi="http://www.w3.org/2001/XMLSchema-instance" xsi:type="dcterms:W3CDTF">2018-11-19T15:14:08Z</dcterms:modified>
</cp:coreProperties>
</file>